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OTHER BALANCE SHEET INFORMATION"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ALE OF COMMON STOCK"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BALANCE SHEET INFORMATI_2" sheetId="23" state="visible" r:id="rId23"/>
    <sheet xmlns:r="http://schemas.openxmlformats.org/officeDocument/2006/relationships" name="STOCK-BASED COMPENSATION (Table" sheetId="24" state="visible" r:id="rId24"/>
    <sheet xmlns:r="http://schemas.openxmlformats.org/officeDocument/2006/relationships" name="STOCK WARRANTS (Tables)" sheetId="25" state="visible" r:id="rId25"/>
    <sheet xmlns:r="http://schemas.openxmlformats.org/officeDocument/2006/relationships" name="COMMITMENTS (Tables)" sheetId="26" state="visible" r:id="rId26"/>
    <sheet xmlns:r="http://schemas.openxmlformats.org/officeDocument/2006/relationships" name="INCOME TAXES (Tables)" sheetId="27" state="visible" r:id="rId27"/>
    <sheet xmlns:r="http://schemas.openxmlformats.org/officeDocument/2006/relationships" name="BUSINESS (Details Narrativ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OTHER BALANCE SHEET INFORMATI_3" sheetId="31" state="visible" r:id="rId31"/>
    <sheet xmlns:r="http://schemas.openxmlformats.org/officeDocument/2006/relationships" name="OTHER BALANCE SHEET INFORMATI_4" sheetId="32" state="visible" r:id="rId32"/>
    <sheet xmlns:r="http://schemas.openxmlformats.org/officeDocument/2006/relationships" name="OTHER BALANCE SHEET INFORMATI_5" sheetId="33" state="visible" r:id="rId33"/>
    <sheet xmlns:r="http://schemas.openxmlformats.org/officeDocument/2006/relationships" name="FAIR VALUE MEASUREMENTS (Detail" sheetId="34" state="visible" r:id="rId34"/>
    <sheet xmlns:r="http://schemas.openxmlformats.org/officeDocument/2006/relationships" name="STOCKHOLDERS' EQUITY (Details N" sheetId="35" state="visible" r:id="rId35"/>
    <sheet xmlns:r="http://schemas.openxmlformats.org/officeDocument/2006/relationships" name="SALE OF COMMON STOCK (Details N"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STOCK WARRANTS (Details)" sheetId="41" state="visible" r:id="rId41"/>
    <sheet xmlns:r="http://schemas.openxmlformats.org/officeDocument/2006/relationships" name="STOCK WARRANTS (Details Narrati" sheetId="42" state="visible" r:id="rId42"/>
    <sheet xmlns:r="http://schemas.openxmlformats.org/officeDocument/2006/relationships" name="COMMITMENTS (Details)" sheetId="43" state="visible" r:id="rId43"/>
    <sheet xmlns:r="http://schemas.openxmlformats.org/officeDocument/2006/relationships" name="COMMITMENTS (Details Narrative)"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48">
  <si>
    <t>Document and Entity Information - USD ($)</t>
  </si>
  <si>
    <t>12 Months Ended</t>
  </si>
  <si>
    <t>Dec. 31, 2018</t>
  </si>
  <si>
    <t>Mar. 13, 2019</t>
  </si>
  <si>
    <t>Jun. 30, 2018</t>
  </si>
  <si>
    <t>Document And Entity Information</t>
  </si>
  <si>
    <t>Entity Registrant Name</t>
  </si>
  <si>
    <t>Tonix Pharmaceuticals Holding Corp.</t>
  </si>
  <si>
    <t>Entity Central Index Key</t>
  </si>
  <si>
    <t>0001430306</t>
  </si>
  <si>
    <t>Document Type</t>
  </si>
  <si>
    <t>10-K</t>
  </si>
  <si>
    <t>Trading Symbol</t>
  </si>
  <si>
    <t>TNXP</t>
  </si>
  <si>
    <t>Document Period End Date</t>
  </si>
  <si>
    <t>Dec. 31,
		2018</t>
  </si>
  <si>
    <t>Amendment Flag</t>
  </si>
  <si>
    <t>false</t>
  </si>
  <si>
    <t>Current Fiscal Year End Date</t>
  </si>
  <si>
    <t>--12-31</t>
  </si>
  <si>
    <t>Entity Well Known Seasoned Issuer</t>
  </si>
  <si>
    <t>No</t>
  </si>
  <si>
    <t>Entity Voluntary Filer</t>
  </si>
  <si>
    <t>Entity's Reporting Status Current</t>
  </si>
  <si>
    <t>Yes</t>
  </si>
  <si>
    <t>Entity Small Business</t>
  </si>
  <si>
    <t>true</t>
  </si>
  <si>
    <t>Entity Emerging Growth Company</t>
  </si>
  <si>
    <t>Entity Shell Company</t>
  </si>
  <si>
    <t>Entity Filer Category</t>
  </si>
  <si>
    <t>Non-accelerated Filer</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See Note 9)</t>
  </si>
  <si>
    <t xml:space="preserve"> </t>
  </si>
  <si>
    <t>Stockholders' equity:</t>
  </si>
  <si>
    <t>Preferred stock, $0.001 par value; 5,000,000 shares authorized; Series A Convertible Preferred stock, $0.001 par value; 11,984 shares designated; 9,856 and 0 shares issued and outstanding as of December 31, 2018 and 2017, respectively</t>
  </si>
  <si>
    <t>Common stock, $0.001 par value; 15,000,000 shares authorized; 3,251,970 and 785,874 shares issued and outstanding as of December 31, 2018 and 2017, respectively, and 1,758 shares to be issued as of December 31, 2018</t>
  </si>
  <si>
    <t>Additional paid in capital</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Common stock, to be issued</t>
  </si>
  <si>
    <t>Series A Convertible Preferred Stock [Member]</t>
  </si>
  <si>
    <t>Preferred stock, issued</t>
  </si>
  <si>
    <t>Preferred stock, outstanding</t>
  </si>
  <si>
    <t>CONSOLIDATED STATEMENTS OF OPERATIONS - USD ($) $ in Thousands</t>
  </si>
  <si>
    <t>COSTS AND EXPENSES:</t>
  </si>
  <si>
    <t>Research and development</t>
  </si>
  <si>
    <t>General and administrative</t>
  </si>
  <si>
    <t>Total costs and expenses</t>
  </si>
  <si>
    <t>Operating Loss</t>
  </si>
  <si>
    <t>Interest income, net</t>
  </si>
  <si>
    <t>Net loss</t>
  </si>
  <si>
    <t>Preferred stock deemed dividend</t>
  </si>
  <si>
    <t>Net loss available to common stockholders</t>
  </si>
  <si>
    <t>Net loss per common share, basic and diluted (in dollars per share)</t>
  </si>
  <si>
    <t>Weighted average common shares outstanding, basic and diluted (in shares)</t>
  </si>
  <si>
    <t>CONSOLIDATED STATEMENTS OF COMPREHENSIVE LOSS - USD ($) $ in Thousands</t>
  </si>
  <si>
    <t>Statement of Comprehensive Income [Abstract]</t>
  </si>
  <si>
    <t>Other comprehensive loss:</t>
  </si>
  <si>
    <t>Foreign currency translation loss</t>
  </si>
  <si>
    <t>Comprehensive loss</t>
  </si>
  <si>
    <t>CONSOLIDATED STATEMENTS OF STOCKHOLDERS' EQUITY - USD ($) $ in Thousands</t>
  </si>
  <si>
    <t>Common Stock [Member]</t>
  </si>
  <si>
    <t>Additional Paid in Capital [Member]</t>
  </si>
  <si>
    <t>Accumulated Other Comprehensive loss [Member]</t>
  </si>
  <si>
    <t>Accumulated Deficit [Member]</t>
  </si>
  <si>
    <t>Total</t>
  </si>
  <si>
    <t>Balance, at beginning at Dec. 31, 2016</t>
  </si>
  <si>
    <t>Balance, at beginning (in shares) at Dec. 31, 2016</t>
  </si>
  <si>
    <t>Increase (Decrease) in Stockholders' Equity [Roll Forward]</t>
  </si>
  <si>
    <t>Employee stock purchase plan</t>
  </si>
  <si>
    <t>Employee stock purchase plan (in shares)</t>
  </si>
  <si>
    <t>Issuance of common stock related to restricted stock units (in shares)</t>
  </si>
  <si>
    <t>Issuance of common stock in February 2017 ($50.90 per share), March 2017 ($45.00 per share) and April 2017 ($65.50 per share), net of transaction expenses of $280</t>
  </si>
  <si>
    <t>Issuance of common stock in February 2017 ($50.90 per share), March 2017 ($45.00 per share) and April 2017 ($65.50 per share), net of transaction expenses of $280 (in shares)</t>
  </si>
  <si>
    <t>Issuance of common stock in April 2017 ($44.50 per share, net of transaction expenses of $888)</t>
  </si>
  <si>
    <t>Issuance of common stock in April 2017 ($44.50 per share, net of transaction expenses of $888) (in shares)</t>
  </si>
  <si>
    <t>Issuance of commitment shares in September 2017 ($41.10 per share)</t>
  </si>
  <si>
    <t>Issuance of commitment shares in September 2017 ($41.10 per share) (in shares)</t>
  </si>
  <si>
    <t>Issuance of common stock in exchange for exercise of warrants in April 2017 ($63.00 per share)</t>
  </si>
  <si>
    <t>Issuance of common stock in exchange for exercise of warrants in April 2017 ($63.00 per share) (in shares)</t>
  </si>
  <si>
    <t>Issuance of common stock in October 2017 ($45.60 per share, net of transaction expenses of $15)</t>
  </si>
  <si>
    <t>Issuance of common stock in October 2017 ($45.60 per share, net of transaction expenses of $15) (in shares)</t>
  </si>
  <si>
    <t>Stock-based compensation</t>
  </si>
  <si>
    <t>Balance, at end at Dec. 31, 2017</t>
  </si>
  <si>
    <t>Balance, at end (in shares) at Dec. 31, 2017</t>
  </si>
  <si>
    <t>Issuance of common stock under At-the-market offering, net of transactional expenses of $212</t>
  </si>
  <si>
    <t>Issuance of common stock under At-the-market offering, net of transactional expenses of $212 (in shares)</t>
  </si>
  <si>
    <t>Issuance of Series A Convertible preferred stock and common stock warrants in December 2018 ($1,000.00 per unit, net of transactional expenses of $1,159)</t>
  </si>
  <si>
    <t>Issuance of Series A Convertible preferred stock and common stock warrants in December 2018 ($1,000.00 per unit, net of transactional expenses of $1,159) (in shares)</t>
  </si>
  <si>
    <t>Issuance of common stock and common stock warrants in December 2018 ($3.50 per unit, net of transaction expenses of $353)</t>
  </si>
  <si>
    <t>Issuance of common stock and common stock warrants in December 2018 ($3.50 per unit, net of transaction expenses of $353) (in shares)</t>
  </si>
  <si>
    <t>Beneficial conversion feature in connection with issuance of Series A Convertible preferred stock</t>
  </si>
  <si>
    <t>Issuance of common stock upon conversion of Series A Convertible preferred stock (in shares)</t>
  </si>
  <si>
    <t>Balance, at end at Dec. 31, 2018</t>
  </si>
  <si>
    <t>Balance, at end (in shares) at Dec. 31, 2018</t>
  </si>
  <si>
    <t>CONSOLIDATED STATEMENTS OF STOCKHOLDERS' EQUITY (Parenthetical) - USD ($) $ in Thousands</t>
  </si>
  <si>
    <t>1 Months Ended</t>
  </si>
  <si>
    <t>Oct. 31, 2017</t>
  </si>
  <si>
    <t>Apr. 30, 2017</t>
  </si>
  <si>
    <t>Oct. 31, 2018</t>
  </si>
  <si>
    <t>Sep. 30, 2017</t>
  </si>
  <si>
    <t>Mar. 31, 2017</t>
  </si>
  <si>
    <t>Feb. 28, 2017</t>
  </si>
  <si>
    <t>At-The-Market Offering [Member]</t>
  </si>
  <si>
    <t>Transactional expenses</t>
  </si>
  <si>
    <t>2017 Purchase Agreement [Member]</t>
  </si>
  <si>
    <t>Price per share</t>
  </si>
  <si>
    <t>Stock Issuance Feb 2017 [Member]</t>
  </si>
  <si>
    <t>Stock Issuance Mar 2017 [Member]</t>
  </si>
  <si>
    <t>Stock Issuance #1 Apr 2017 [Member]</t>
  </si>
  <si>
    <t>Stock Issuance #2 Apr 2017 [Member]</t>
  </si>
  <si>
    <t>Stock Issuance Feb-Apr 2017 [Member]</t>
  </si>
  <si>
    <t>Stock Issuance Sep 2017 [Member]</t>
  </si>
  <si>
    <t>Stock Issuance Oct 2017 [Member]</t>
  </si>
  <si>
    <t>Stock Issuance Oct 2018 [Member]</t>
  </si>
  <si>
    <t>Stock Issuance #3 Apr 2017 [Member]</t>
  </si>
  <si>
    <t>Stock Issuance Dec 2018 [Member]</t>
  </si>
  <si>
    <t>CONSOLIDATED STATEMENTS OF CASH FLOWS - USD ($) $ in Thousands</t>
  </si>
  <si>
    <t>CASH FLOWS FROM OPERATING ACTIVITIES:</t>
  </si>
  <si>
    <t>Adjustments to reconcile net loss to net cash used in operating activities:</t>
  </si>
  <si>
    <t>Depreciation and amortization</t>
  </si>
  <si>
    <t>Changes in operating assets and liabilities:</t>
  </si>
  <si>
    <t>Prepaid expenses</t>
  </si>
  <si>
    <t>Accrued expenses and deferred rent</t>
  </si>
  <si>
    <t>Net cash used in operating activities</t>
  </si>
  <si>
    <t>CASH FLOWS FROM INVESTING ACTIVITIES:</t>
  </si>
  <si>
    <t>Purchase of furniture and fixtures</t>
  </si>
  <si>
    <t>Maturities of marketable securities</t>
  </si>
  <si>
    <t>Net cash provided by investing activities</t>
  </si>
  <si>
    <t>CASH FLOWS FROM FINANCING ACTIVITIES:</t>
  </si>
  <si>
    <t>Proceeds from exercise of warrants</t>
  </si>
  <si>
    <t>Proceeds, net of $1,159 expenses, from sale of preferred stock</t>
  </si>
  <si>
    <t>Proceeds, net of $610 and $1,183 expenses, from sale of common stock</t>
  </si>
  <si>
    <t>Net cash provided by financing activities</t>
  </si>
  <si>
    <t>Effect of currency rate change on cash</t>
  </si>
  <si>
    <t>Net (decrease) increase in cash, cash equivalents and restricted cash</t>
  </si>
  <si>
    <t>Cash, cash equivalents and restricted cash beginning of the year</t>
  </si>
  <si>
    <t>Cash, cash equivalents and restricted cash end of year</t>
  </si>
  <si>
    <t>Supplemental disclosures of cash flow information:</t>
  </si>
  <si>
    <t>Taxes paid</t>
  </si>
  <si>
    <t>Non cash financing activities:</t>
  </si>
  <si>
    <t>Issuance of common stock under employee benefit plan</t>
  </si>
  <si>
    <t>Beneficial conversion feature in connection with sale of Series A Convertible preferred stock and deemed dividend</t>
  </si>
  <si>
    <t>CONSOLIDATED STATEMENTS OF CASH FLOWS (Parenthetical) - USD ($) $ in Thousands</t>
  </si>
  <si>
    <t>Preferred Stock [Member]</t>
  </si>
  <si>
    <t>Expenses from sale of stock</t>
  </si>
  <si>
    <t>BUSINESS</t>
  </si>
  <si>
    <t>Organization, Consolidation and Presentation of Financial Statements [Abstract]</t>
  </si>
  <si>
    <t>NOTE
1 – BUSINESS Tonix
Pharmaceuticals Holding Corp., through its wholly owned subsidiary Tonix Pharmaceuticals, Inc. (“Tonix Sub”), is a
clinical-stage biopharmaceutical company focused on discovering and developing pharmaceutical products to treat serious neuropsychiatric
conditions and biological products to improve biodefense through potential medical counter-measure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8,
the Company had working capital of approximately $23.4 million. At December 31, 2018, the Company had an accumulated deficit of
approximately $188.5 million. The Company held cash and cash equivalents of approximately $25.0 million as of December 31, 2018.
The Company does not have enough resources to meet its operating requirements through March 2020. These factors raise substantial
doubt about the Company’s ability to continue as a going concern. The
Company continues to face significant challenges and uncertainties and, as a result, the Company’s available capital resources
may be consumed more rapidly than currently expected due to changes the Company may make in its research and development spending
plans. The Company has the ability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the Company may be forced to delay, scale back or eliminate some
of i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he financial statements do not include any adjustments that might result
from the outcome of this uncertainty.</t>
  </si>
  <si>
    <t>SIGNIFICANT ACCOUNTING POLICIES</t>
  </si>
  <si>
    <t>Accounting Policies [Abstract]</t>
  </si>
  <si>
    <t>NOTE
2 – SIGNIFICANT ACCOUNTING POLICIES Consolidation The
consolidated financial statements include the accounts of Tonix Pharmaceuticals Holding Corp. and its direct and indirect
wholly owned subsidiaries. All
significant intercompany balances and transactions have been eliminated in consolidation. 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new standard will have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will recognize additional operating lease liabilities of approximately $0.3 million based on the present
value of the remaining minimum rental payments under current leasing standards for existing operating leases. The Company expects
to recognize corresponding ROU assets of approximately $0.3 million. The
new standard also provides practical expedients for an entity’s ongoing accounting. The Company will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expects changes to its disclosed lease recognition policies and
practices, as well as to other related financial statement disclosures due to the adoption of this standard. These revised disclosures
will be made in the Company’s first quarterly report in 2019.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and Restricted Cash The
Company considers cash equivalents to be those investments which are highly liquid, readily convertible to cash and have an original
maturity of three months or less when purchased. At December 31, 2018 and December 31, 2017, cash equivalents, which consisted
of money market funds, amounted to $10.1 million and $17.3 million, respectively. Restricted cash at December 31, 2018 and
December 31, 2017 of approximately $100,000 and $89,000, respectively, collateralizes a letter of credit issued in connection
with the lease of office space in New York City (see Note 8). The
following table provides a reconciliation of cash, cash equivalents and restricted cash reported within the consolidated balance
sheets that sum to the total of the same amounts shown in the consolidated statement of cash flow:
December 31, 2018 December 31, 2017
(in
thousands)
Cash
and cash equivalents $ 25,034 $ 25,496
Restricted
cash 100 89
Total $ 25,134 $ 25,585 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December 31, 2018, and 2017,
the Company believed that no impairment existed.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8 and 2017 was $54,000 and $64,000, respectively. All remaining
property and equipment is located in the United State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the Company has not recorded any unrecognized
tax benefit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Per
Share Data Basic
and diluted net loss per common share is calculated by dividing net loss, by the weighted average number of outstanding shares
of common stock, adjusted to give effect to the 1-for-10 reverse stock split, which was effected on November 28,
2018 (see Note 6). As
of December 31, 2018, and 2017, there were outstanding warrants to purchase an aggregate of 4,985,079 and 68,668 shares, respectively,
of the Company’s common stock (see Note 8). The Company has issued to employees, directors and consultants, options to acquire
shares of the Company’s common stock, of which 137,145 and 40,174 were outstanding at December 31, 2018 and 2017, respectively.
For the year ended December 31, 2018, net loss attributable to common stockholders included preferred stock dividends of $3.3
million, related to the beneficial conversion feature of the issuance of the Series A convertible preferred stock. The number
of preferred shares convertible to common stock that were excluded from the computations of net loss per common share for the
year ended December 31, 2018 were 2,816,000. In computing diluted net loss per share for the years ended December 31, 2018 and
2017, no effect has been given to such convertible preferred stock, options and warrants as their effect would be anti-dilutive.</t>
  </si>
  <si>
    <t>OTHER BALANCE SHEET INFORMATION</t>
  </si>
  <si>
    <t>Other Balance Sheet Information</t>
  </si>
  <si>
    <t xml:space="preserve">NOTE
3 – OTHER BALANCE SHEET INFORMATION Components
of selected captions in the consolidated balance sheets consist of:
December 31,
2018 2017
(in
thousands)
Property,
plant and equipment, net:
Office
furniture and equipment $ 317 $ 311
Leasehold
improvements 23 23
340 334
Less:
Accumulated depreciation and amortization (297 ) (243 )
$ 43 $ 91
Prepaid expenses
and other:
Contract-related $ 525 $ 494
Other 497 453
$ 1,022 $ 947
Accrued expenses:
Contract-related $ 475 $ 519
Compensation
and compensation-related 614 65
Professional
fees and other 162 246
$ 1,251 $ 830 </t>
  </si>
  <si>
    <t>FAIR VALUE MEASUREMENTS</t>
  </si>
  <si>
    <t>Fair Value Disclosures [Abstract]</t>
  </si>
  <si>
    <t>NOTE
4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December 31, 2018, and December 31, 2017, the Company used Level 1 quoted prices in active markets to value cash equivalents
of $10.1 million and $17.3 million, respectively.</t>
  </si>
  <si>
    <t>STOCKHOLDERS' EQUITY</t>
  </si>
  <si>
    <t>Equity [Abstract]</t>
  </si>
  <si>
    <t>NOTE
5 – STOCKHOLDERS’ EQUITY On
November 26, 2018, the Company filed a Certificate of Change with the Nevada Secretary of State, which was effective November
28, 2018. Pursuant to the Certificate of Change, the Company effected a 1-for-10 reverse stock split of its issued and outstanding
shares of common stock, $0.001 par value, whereby 15,293,782 outstanding shares of the Company’s common stock were exchanged
for 1,529,427 shares of the Company’s common stock. In connection with the reverse stock split, the Company issued an additional
2,833 shares of the Company’s common stock due to rounding. Furthermore, pursuant to the Certificate of Change, the number
of authorized shares of common stock was reduced from 150 million to 15 million. All per share amounts and number of shares in
the consolidated financial statements and related notes have been retroactively restated to reflect the reverse stock split.</t>
  </si>
  <si>
    <t>SALE OF COMMON STOCK</t>
  </si>
  <si>
    <t>Sale Of Common Stock</t>
  </si>
  <si>
    <t>NOTE
6 – SALE OF COMMON STOCK December
2018 Financing On
December 7, 2018, the Company entered into an underwriting agreement with Alliance Global Partners (“AGP”) and Dawson
James Securities, Inc. (“Dawson”) (collectively “the Underwriters”) pursuant to which the Company sold
securities consisting of 861,710 Class A Units at a public offering price of $3.50 per unit, with each unit consisting of one
share of Common Stock and a Warrant to purchase one share of Common Stock, and 11,984 Class B Units at a public offering price
of $1,000 per unit, with each unit consisting of one share of Series A Convertible Preferred Stock, with a conversion price of
$3.50 per share, and Warrants to purchase 285.7143 shares of Common Stock. The Warrants have an exercise price of $3.50, are exercisable
and expire five years from the date of issuance. The
Company also granted the underwriters a 45-day option to purchase up to 642,856 shares of common stock and/or additional Warrants
to purchase up to 642,856 additional shares of common stock. The
December 2018 Financing closed on December 11, 2018. The Underwriters purchased the Units at a seven-percent discount to the public
offering price, for an aggregate discount of approximately $1.1 million (or $0.24 per share). The Company received net proceeds
from the December 2018 Financing of approximately $13.6 million, after deducting the underwriting discount and other offering
expenses of approximately $0.4 million. Additionally, the Underwriters fully exercised the over-allotment option related to the
warrants and purchased additional warrants to acquire 640,000 shares of common stock for net proceeds of approximately $6,000.
On
December 13, 2018, the 2018 Underwriters partially exercised the over-allotment option and purchased 250,000 shares of common
stock for net proceeds of approximately $0.8 million, net of an aggregate discount of $0.1 million (or $0.24 per share). After
allocating proceeds to the warrants issued with the Series A convertible preferred stock, the effective conversion price of the
Series A convertible preferred Stock, after the bifurcation of the warrants, was determined to be less than the fair value of
the underlying common stock at the date of commitment, resulting in a beneficial conversion feature (“BCF”) at that
date. Since the Preferred Stock has no stated maturity or redemption date and is immediately convertible at the option of the
holder, the discount created by the BCF was charged to additional paid in capital as a “deemed dividend” and impacted
earnings per share. The Company recognized a one-time non-cash deemed dividend of $3.3 million for the beneficial conversion feature
resulting from the intrinsic value of the conversion options of the preferred stock. During
the year ended December 31, 2018, 2,128 shares of Series A convertible preferred stock were converted into 608,000 shares of common
stock. As of March 13, 2019, all Series A convertible preferred stock has been converted into common stock. 2018
At-the-Market Offering On
May 1, 2018, the Company entered into a sales agreement (“the Sales Agreement”), with Cowen and Company, LLC., (“Cowen”),
pursuant to which the Company may issue and sell, from time to time, shares of our common stock having an aggregate offering price
of up to $9.5 million in at-the-market offerings (“ATM”) sales. On
the same day, the Company filed a prospectus supplement under its existing shelf registration relating to the Sales Agreement. Cowen
acted as sales agent and was paid a 3% commission on each sale under the Sales Agreement. The
Company’s common stock was sold at prevailing market prices at the time of the sale, and, as a result, prices varied. During
the year ended December 31, 2018, the Company sold an aggregate of approximately 593,000 shares of common stock using the ATM,
resulting in net proceeds of $6.9 million, net of expenses of approximately $0.2 million of Cowen’s commission. 2018
Lincoln Park Transaction On
October 18, 2018, the Company entered into a purchase agreement (the “2018 Purchase Agreement”) and a registration
rights agreement (the “2018 Registration Rights Agreement”) with Lincoln Park Capital Fund, LLC (“Lincoln Park”).
Pursuant to the terms of the 2018 Purchase Agreement, Lincoln Park has agreed to purchase from us up to $15,000,000 of our common
stock (subject to certain limitations) from time to time during the term of the 2018 Purchase Agreement. Pursuant to the terms
of the 2018 Registration Rights Agreement, the Company filed with the SEC a registration statement to register for resale under
the Securities Act the shares that have been or may be issued to Lincoln Park under the 2018 Purchase Agreement. Pursuant
to the terms of the 2018 Purchase Agreement, at the time the Company signed the 2018 Purchase Agreement and the 2018 Registration
Rights Agreement, the Company issued 35,000
shares
of common stock to Lincoln Park as consideration for its commitment to purchase shares of our common stock under the 2018 Purchase
Agreement. The commitment shares were valued at $245,000 and recorded as an addition to equity for the issuance of the common
stock and treated as a reduction to equity as a cost of capital to be raised under the 2018 Purchase Agreement. As
of December 31, 2018, no shares of common stock were sold under this agreement. 2017
Lincoln Park Transaction On
September 28, 2017, the Company entered into a purchase agreement (the “2017 Purchase Agreement”) and a registration
rights agreement (the “2017 Registration Rights Agreement”) with Lincoln Park Capital Fund, LLC (“Lincoln Park”).
Pursuant to the terms of the 2017 Purchase Agreement, Lincoln Park has agreed to purchase from the Company up to $15,000,000 of
its common stock (subject to certain limitations) from time to time during the term of the 2017 Purchase Agreement. Pursuant to
the terms of the 2017 Registration Rights Agreement, the Company filed with the SEC a registration statement to register for resale
under the Securities Act the shares that have been or may be issued to Lincoln Park under the 2017 Purchase Agreement. Pursuant
to the terms of the 2017 Purchase Agreement, at the time the Company signed the 2017 Purchase Agreement and the 2017 Registration
Rights Agreement, the Company issued 7,304 shares of common stock to Lincoln Park as consideration for its commitment to purchase
shares of its common stock under the 2017 Purchase Agreement. The commitment shares were valued at $300,000, recorded as an addition
to equity for the issuance of the common stock and treated as a reduction to equity as a cost of capital to be raised under the
2017 Purchase Agreement. During
the year ended December 31, 2018, the Company sold an aggregate of approximately 118,000 shares of common stock under the 2017
Purchase Agreement, for gross proceeds of $2.4 million, and
from inception of the 2017 Purchase Agreement, the Company has sold an aggregate of approximately 143,000 shares of common stock,
for gross proceeds of approximately $3.5 million. Under
applicable rules of the NASDAQ Global Market, the Company could not issue or sell more than 19.99% of the shares of its common
stock outstanding immediately prior to the execution of the 2017 Purchase Agreement (approximately 150,000 shares) to Lincoln
Park under the 2017 Purchase Agreement without stockholder approval, unless the average price of all applicable sales of its common
stock to Lincoln Park under the 2017 Purchase Agreement equals or exceeds a threshold amount. As the Company has issued approximately
150,000 shares to Lincoln Park under the 2017 Purchase Agreement at less than the threshold amount, the Company will not sell
any additional shares under the 2017 Purchase Agreement without shareholder approval. April
2017 Financing On
March 30, 2017, the Company entered into an underwriting agreement with Aegis Capital Corp., as representative of the several
underwriters (collectively, the “2017 Underwriters”), relating to the issuance and sale of 180,000 shares of our common
stock, in an underwritten public offering (the “April 2017 Financing”). The public offering price for each share of
common stock was $44.50. We granted the 2017 Underwriters an option to purchase up to an additional 27,000 shares of common stock
to cover over-allotments, if any. The
April 2017 Financing closed on April 4, 2017. The 2017 Underwriters purchased the shares at a seven percent discount to the public
offering price, for an aggregate discount of $0.6 million (or $3.12 per share). The Company incurred offering expenses of approximately
$0.2 million. We received net proceeds of approximately $7.2 million. On April 13, 2017, the 2017 Underwriters fully exercised
the over-allotment option and purchased 27,000 shares of common stock for net proceeds of approximately $1.1 million, net of an
aggregate discount of $0.1 million (or $3.12 per share). 2016
At-the-Market Offering During
the year ended December 31, 2017, the Company sold an aggregate of approximately 149,000 shares of common stock using the at the
ATM, resulting in net proceeds of $9.1 million, net of expenses of approximately $0.3 million of Cowen’s commission. With
these sales, the Company sold all $15 million of shares under the 2016 Sales Agreement, and the 2016 Sales Agreement was terminated.</t>
  </si>
  <si>
    <t>STOCK-BASED COMPENSATION</t>
  </si>
  <si>
    <t>Disclosure of Compensation Related Costs, Share-based Payments [Abstract]</t>
  </si>
  <si>
    <t xml:space="preserve">NOTE 7 – STOCK-BASED
COMPENSATION 2017
Stock Incentive Plan On
June 16, 2017, the Company’s stockholders approved the Tonix Pharmaceuticals Holding Corp. 2017 Stock Incentive Plan (the
“2017 Plan” and together with the 2012 Incentive Stock Option Plan, 2014 Incentive Stock Option Plan and the 2016
Stock Incentive Plan, the “Prior Plans”). Under the terms of the 2017 Plan, the Company could have issued (1) stock
options (incentive and nonstatutory), (2) restricted stock, (3) SARs, (4) RSUs, (5) other stock-based awards, and (6) cash-based
awards. The 2017 Plan provided for the issuance of up to 128,000 shares of common stock. With the adoption of the 2018 Plan (as
defined below), no further grants may be made under the Prior Plans. 2018
Stock Incentive Plan On
June 8, 2018, the Company’s stockholders approved the Tonix Pharmaceuticals Holding Corp. 2018 Stock Incentive Plan (the
“2018 Plan” and together with the Prior Plans, the “Plans”). As a result of adoption of the 2018 Plan
by the stockholders, no further grants may be made under the Prior Plans. Under
the terms of the 2018 Plan, the Company may issue (1) stock options (incentive and nonstatutory), (2) restricted stock, (3) SARs,
(4) RSUs, (5) other stock-based awards, and (6) cash-based awards. The 2018 Plan provides for the issuance of up to 132,000 shares
of common stock, which amount was (a) reduced by awards granted under the Prior Plans after March 1, 2018, and (b) will be
increased to the extent that awards granted under the Plans are forfeited, expire or are settled for cash (except as otherwise
provided in the 2018 Plan). In terms of calculating how many shares are reduced or increased based on activity under the Prior
Plans after March 1, 2018, the calculation shall be based on one share for every one share that was subject to an option or SAR
and 1.23 shares for every one share that was subject to an award other than an option or SAR. The Board of Directors determines
the exercise price, vesting and expiration period of the grants under the 2018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expiration
period of grants under the 2018 Plan may not more than ten years. The Company reserved 132,000 shares of its common stock for
future issuance under the terms of the 2018 Plan. As of December 31, 2018, 118,496 shares were available for future grants under
the 2018 Plan. General A
summary of the stock option activity and related information for the Plans for the years ended December 31, 2018, and 2017
is as follows:
Shares Weighted-Average Exercise Price Weighted-Average Remaining Contractual Term Aggregate Intrinsic Value
Outstanding
at January 1, 2017 21,745 $ 913.29 7.82 $ —
Grants 26,000 $ 46.34 —
Exercised —
Forfeitures
or expirations (7,571 ) 670.36
Outstanding
at January 1, 2018 40,174 $ 398.06 8.35 $ —
Grants 101,968 $ 37.52 $ —
Exercised —
Forfeitures
or expirations (4,997 ) $ 38.75
Outstanding
at December 31, 2018 137,145 $ 143.09 8.14 $ —
Vested
and expected to vest at 137,145 $ 143.09 8.14 $ —
Exercisable
at December 31, 2018 39,860 $ 375.05 5.84 $ — General The
aggregate intrinsic value in the preceding table represents the total pretax intrinsic value, based on options with an exercise
price less than the Company’s closing stock price at the respective dates. The
Company measures the fair value of stock options on the date of grant, based on the Black Scholes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issues options to directors which vest over a
one-year period. In addition, the Company also issues performance-based options to executive officers, which options vest when
the target parameters are met, and premium options which have an exercise price greater than the grant date fair value, subject
in each case to a one year minimum service period prior to vesting. Stock-based compensation expense related to awards is amortized
over the applicable vesting period using the straight-line method. The
assumptions used in the valuation of stock options granted during the years ended December 31, 2018 and 2017 were as follows:
2018 2017
Risk-free
interest rate 2.54%
to 2.81% 1.75%
to 2.33%
Expected
term of option 4.5
to 7.00 years 5.0
to 7.91 years
Expected
stock price volatility 99.65%
to 109.22% 76.28%
to 77.59%
Expected
dividend yield 0% 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ies’ historical stock
price volatility. The
weighted-average grant-date fair value of stock options granted was $27.78 in 2018 and $29.20 in 2017. Stock-based
compensation expense relating to options granted of $1.6 million and $1.7 million was recognized for the years ended December
31, 2018 and 2017, respectively. As
of December 31, 2018, the Company had approximately $1.8 million of total unrecognized compensation cost related to non-vested
awards granted under the Plans, which the Company expects to recognize over a weighted average period of 1.87 years. 2014 Employee
Stock Purchase Plan On
June 9, 2014, the Company’s stockholders approved the Tonix Pharmaceuticals Holdings Corp. 2014 Employee Stock Purchase
Plan (the “2014 ESPP”). As a result of adoption of the 2018 Plan by the stockholders, no further grants may be made
under the 2014 ESPP. 2018 Employee
Stock Purchase Plan On
June 8, 2018, the Company’s stockholders approved the Tonix Pharmaceuticals Holdings Corp. 2018 Employee Stock Purchase
Plan (the “2018 ESPP”). As a result of adoption of the 2018 Plan by the stockholders, no further grants may be made
under the Prior Plan. The
2018 ESPP allows eligible employees to purchase up to an aggregate of 30,000 shares of the Company’s common stock.
Under the 2018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8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8 ESPP, subject to the statutory limit under the Code. As of December 31, 2018, there were
28,242 shares available for future issuance under the 2018 ESPP, after taking into account the shares issued below. The
2018 ESPP and 2014 ESPP are considered compensatory plans with the related compensation cost written off over the six-month offering
period. The compensation expense related to the 2018 ESPP for the year ended
December 31, 2018 was $32,000. The compensation expense related to the 2014 ESPP for the year ended December 31, 2017 was
$36,000. As of December 31, 2018, approximately $38,000 of employee payroll deductions, which have been withheld since July 1,
2018, the commencement of the offering period ending December 31, 2018, are included in accrued expenses in the accompanying balance
sheet. In
January 2019, 1,758 shares that were purchased as of December 31, 2018, were issued under the 2018 ESPP, and approximately $3,000
of employee payroll deductions accumulated at December 31, 2018, related to acquiring such shares, was transferred from accrued
expenses to additional paid in capital. The remaining $35,000 was returned to the employees. In
July 2017, 1,776
shares that were purchased as of June 30, 2017, were issued under the 2014 ESPP, and approximately $64,000 of employee payroll
deductions accumulated at June 30, 2017, related to acquiring such shares, was transferred from accrued expenses to additional
paid in capital. In January 2017, 250 shares that were purchased as of December 31, 2016, were issued under the 2014 ESPP,
and approximately $10,000 of employee payroll deductions accumulated at December 31, 2016, related to acquiring such shares, was
transferred from accrued expenses to additional paid in capital. No employee
deductions were withheld during 2017. Restricted
Stock Units In
February 2017, a total of 563 RSUs vested that were granted to the Company’s non-employee directors for board services in
2016, in lieu of cash, with a one-year vesting from the grant date and a fair value of $381.00 at the date of grant. 563 shares
of the Company’s common stock w ere
issued upon the vesting of such RSUs during
th e year ended December 31, 2017. In
May 2017, a total of 563 RSUs vested that were granted to the Company’s non-employee directors for board services in 2016,
in lieu of cash, with a one-year vesting from the grant date and a fair value of $229.00 at the date of grant. 488 shares of the
Company’s common stock were issued upon the vesting of such RSU’s during the year ended December 31, 2017. The remaining
75 shares of common stock were issued during the year ended December 31, 2018. The
following table summarizes the RSU activity for the years ended December 31, 2018 and 2017:
Unvested
restricted stock units as of January 1, 2017 1,126
Granted —
Forfeited —
Vested (1,126 )
Unvested
restricted stock units as of January 1, 2018 —
Granted —
Forfeited —
Vested —
Unvested
restricted stock units as of December 31, 2018 — Stock-based
compensation expense related to RSU grants was $0 and $0.1 million for the year ended December 31, 2018 and 2017, respectively. </t>
  </si>
  <si>
    <t>STOCK WARRANTS</t>
  </si>
  <si>
    <t>Stock Warrants</t>
  </si>
  <si>
    <t>NOTE
8 – STOCK WARRANTS The
following table summarizes information with respect to outstanding warrants to purchase common stock of the Company, all of which
were vested and exercisable, at December 31, 2018:
Exercise Number Expiration
Price Outstanding Date
$ 3.50 4,925,710 December
2023
$ 63.00 54,400 October
2021
$ 69.00 4,736 October
2021
$ 2,500.00 233 January
2019 to February 2019
4,985,079 During
the year ended December 31, 2017, 225 warrants with an exercise price of $63.00 were exercised. During the year ended December
31, 2018, 108 warrants with an exercise price of $1,200.00 and 9,190 warrants with an exercise price of $425.00 expired. During
the year ended December 31, 2017, 3,309 and 4,452 warrants with exercise prices of $2,500.00 and $1,200.00, respectively, expired.</t>
  </si>
  <si>
    <t>COMMITMENTS</t>
  </si>
  <si>
    <t>Commitments and Contingencies Disclosure [Abstract]</t>
  </si>
  <si>
    <t>NOTE
9 – COMMITMENTS Research
and Development Contracts The
Company has entered into contracts with various contract research organizations with outstanding commitments aggregating approximately
$5.5 million at December 31, 2018 for future work to be performed. Operating
Leases As
of December 31, 2018, future minimum lease payments are as follows (in thousands):
Year Ending December 31,
2019 $ 413
2020 212
2021 6
$ 631 Rent
expense charged to operations, which differs from rent paid due to rent credits and to increasing amounts of base rent, is calculated
by allocating total rental payments on a straight-line basis over the term of the lease. During the years ended December 31, 2018
and 2017, rent expense was $0.5 million and $0.6 million, respectively, and as of December 31, 2018 and 2017, deferred rent
payable was $12,000 and $32,000, respectively, including the current portion, which at December 31, 2018 and 2017, was $12,000
and $20,000, respectively, which is included in accrued expenses in 2018 and 2017. Defined
Contribution Plan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six percent of his or her eligible
compensation, and the Company is also required to make a contribution equal to three percent of each participant’s salary,
on an annual basis, subject to limitations under the Code. For the years ended December 31, 2018 and 2017, the Company charged
operations $0.2 million and $0.1 million, respectively, for contributions under the 401(k) Plan.</t>
  </si>
  <si>
    <t>INCOME TAXES</t>
  </si>
  <si>
    <t>Income Tax Disclosure [Abstract]</t>
  </si>
  <si>
    <t xml:space="preserve">NOTE 10 – INCOME TAXES Components
of the net loss consist of the following (in thousands):
Year
ended
2018 2017
Foreign $ (21,502 ) $ (20,490 )
Domestic (4,587 ) (633 )
Total $ (26,089 ) $ (21,123 ) In
2018, the foreign losses are comprised of $20.9 million related to the Bermudan operations of Tonix International Holding. In
2017, the foreign losses were primarily comprised of $18.9 million related to the Bermudan operations of Tonix International Holding,
which included a licensing fee of $2.0 million charged by Tonix subsidiary pursuant to a licensing agreement with Tonix subsidiary. The
operations and management of Tonix Holding Pharma Limited are located in Bermuda, and accordingly, are not subject to income taxes
in Ireland, which is its country of incorporation. The operations of Tonix Holding Pharma Limited are not subject to income tax
in Bermuda. A
reconciliation of the effect of applying the federal statutory rate to the net loss and the effective income tax rate used to
calculate the Company’s income tax provision is as follows:
Year
Ended December 31,
2018 2017
Statutory
federal income tax (21.0 )% (34.0 )%
State
income tax, net of federal tax effect 0.0 % 0.0 %
Permanent
difference 0.1 % 0.1 %
Change
in valuation allowance 1.7 % (65.3 )%
Foreign
loss not subject to income tax 17.0 % 32.1 %
Return
to provision true-ups (0.1 )% (2.6 )%
Tax
rate change 0.0 % 22.8 %
Attribute
reduction from control Change 3.9 % 43.8 %
Forfeiture
of stock options 0.0 % 4.8 %
Other (1.6 )% (1.7 )%
Income
Tax Provision 0.0 % 0.0 % Deferred
tax assets and related valuation allowance as of December 31, 2018 and 2017 were as follows (in thousands):
December 31,
2018 2017
Deferred
tax assets:
Net
operating loss carryforward $ 763 $ 724
Stock-based
compensation 2,659 2,424
Other 226 176
Total
deferred assets 3,648 3,324
Valuation
allowance (3,648 ) (3,324 )
Net
deferred tax assets $ — $ — The
Company has incurred research and development (“R&amp;D”) expenses, a portion of which qualifies for tax credits.
The Company conducted an R&amp;D credit study to quantify the amount of credits and has claimed an R&amp;D credit on its 2014-2017
tax returns. A portion of these R&amp;D credit carryforwards are subject to annual limitations in their use in accordance with
Internal Revenue Service Code (“IRC”) section 383. The R&amp;D credit carryforwards at December 31, 2018 have been
reduced to $0 to reflect IRC section 383 ownership changes through December 31, 2018 and the resulting inability to utilize a
portion of the R&amp;D credit prior to its expiration. At
December 31, 2018, the Company had available unused federal net operating loss (“NOL”) carryforwards of approximately
$0.1 million of which do not expire. Additionally, the Company has $4.7 million of Ireland NOL carryforwards that do not
expire, $0.1 million of Canada NOL which expires between 2036 and 2038 and $0.1 million of Quebec NOL which expires between 2036
and 2038. A portion of the federal, New York State, and New York City NOL carryforwards is subject to annual limitations in their
use in accordance with IRC section 382. The NOL carryforwards at December 31, 2018 have been reduced to reflect IRC section 382
ownership changes through December 31, 2018 and the resultant inability due to annual limitations, to utilize a portion of the
NOL prior to its expiration.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8. Such objective evidence limits the ability to consider other subjective evidence
such as our projections for future growth. As such, the Company has determined that it is not more likely than not that the deferred
tax assets will be realized and accordingly, has provided a full valuation allowance against its gross deferred tax assets.
The increase/ (decrease) in the valuation allowance for the years ended December 31, 2018 and 2017 were $0.3 million, and ($13.9)
million respectively. The
Company recognizes interest accrued related to unrecognized tax benefits and penalties as income tax expense. However, as of December
31, 2018 there are no unrecognized tax benefits recorded. The Company is subject to taxation in the United States and various
states and foreign jurisdictions. As of December 31, 2018, the Company’s tax returns remain open and subject to examination
by the tax authorities for the tax years 2015 and after. The
Tax Act also includes a provision to tax global intangible low-taxed income of foreign subsidiaries, a special tax deduction for
foreign-derived intangible income (“GILTI”), and a base erosion anti-abuse tax measure that may tax certain payments
between a U.S. corporation and its subsidiaries. These additional provisions of the Tax Act are effective for the Company beginning
after December 31, 2107. The Company has elected to account for GILTI as a period cost in the year the tax is incurred. </t>
  </si>
  <si>
    <t>SUBSEQUENT EVENTS</t>
  </si>
  <si>
    <t>Subsequent Events [Abstract]</t>
  </si>
  <si>
    <t>NOTE
11 – SUBSEQUENT EVENTS On
February 14, 2019, the Company granted options to purchase an aggregate of 10,000 shares of the Company’s common stock to
a director with an exercise price of $1.86, with a term of ten years, vesting on the date of the Corporation’s 2019 annual
meeting of shareholders. On
February 26, 2019, the Company granted options to purchase an aggregate of 62,040 shares of the Company’s common stock to
employees with an exercise price of $1.89, with a term of ten years, vesting 1/3 on the first anniversary and 1/36th each month
thereafter for 24 months. Additionally, the Company granted options to purchase 41,360 shares of the Company’s common stock
to employees with an exercise price of $2.36, with a term of ten years, vesting 1/3 on the first anniversary and 1/36th each month
thereafter for 24 months.</t>
  </si>
  <si>
    <t>SIGNIFICANT ACCOUNTING POLICIES (Policies)</t>
  </si>
  <si>
    <t>Consolidation</t>
  </si>
  <si>
    <t>Consolidation The
consolidated financial statements include the accounts of Tonix Pharmaceuticals Holding Corp. and its direct and indirect
wholly owned subsidiaries. All
significant intercompany balances and transactions have been eliminated in consolidation.</t>
  </si>
  <si>
    <t>Recently Issued Accounting Pronouncements</t>
  </si>
  <si>
    <t>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new standard will have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will recognize additional operating lease liabilities of approximately $0.3 million based on the present
value of the remaining minimum rental payments under current leasing standards for existing operating leases. The Company expects
to recognize corresponding ROU assets of approximately $0.3 million. The
new standard also provides practical expedients for an entity’s ongoing accounting. The Company will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expects changes to its disclosed lease recognition policies and
practices, as well as to other related financial statement disclosures due to the adoption of this standard. These revised disclosures
will be made in the Company’s first quarterly report in 2019.</t>
  </si>
  <si>
    <t>Risks and Uncertainties</t>
  </si>
  <si>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t>
  </si>
  <si>
    <t>Use of Estimates</t>
  </si>
  <si>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 and Restricted Cash</t>
  </si>
  <si>
    <t xml:space="preserve">Cash
Equivalents and Restricted Cash The
Company considers cash equivalents to be those investments which are highly liquid, readily convertible to cash and have an original
maturity of three months or less when purchased. At December 31, 2018 and December 31, 2017, cash equivalents, which consisted
of money market funds, amounted to $10.1 million and $17.3 million, respectively. Restricted cash at December 31, 2018 and
December 31, 2017 of approximately $100,000 and $89,000, respectively, collateralizes a letter of credit issued in connection
with the lease of office space in New York City (see Note 8). The
following table provides a reconciliation of cash, cash equivalents and restricted cash reported within the consolidated balance
sheets that sum to the total of the same amounts shown in the consolidated statement of cash flow:
December 31, December 31,
(in
thousands)
Cash
and cash equivalents $ 25,034 $ 25,496
Restricted
cash 100 89
Total $ 25,134 $ 25,585 </t>
  </si>
  <si>
    <t>Intangible Asset with Indefinite Lives</t>
  </si>
  <si>
    <t xml:space="preserve">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December 31, 2018, and 2017,
the Company believed that no impairment existed. </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Property and equipment</t>
  </si>
  <si>
    <t xml:space="preserve">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8 and 2017 was $54,000 and $64,000, respectively. All remaining
property and equipment is located in the United States. </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the Company has not recorded any unrecognized
tax benefits.</t>
  </si>
  <si>
    <t>Stock-Based Compensation</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t>
  </si>
  <si>
    <t>Per Share Data</t>
  </si>
  <si>
    <t>Per
Share Data Basic
and diluted net loss per common share is calculated by dividing net loss, by the weighted average number of outstanding shares
of common stock, adjusted to give effect to the 1-for-10 reverse stock split, which was effected on November 28,
2018 (see Note 6). As
of December 31, 2018, and 2017, there were outstanding warrants to purchase an aggregate of 4,985,079 and 68,668 shares, respectively,
of the Company’s common stock (see Note 8). The Company has issued to employees, directors and consultants, options to acquire
shares of the Company’s common stock, of which 137,145 and 40,174 were outstanding at December 31, 2018 and 2017, respectively.
For the year ended December 31, 2018, net loss attributable to common stockholders included preferred stock dividends of $3.3
million, related to the beneficial conversion feature of the issuance of the Series A convertible preferred stock. The number
of preferred shares convertible to common stock that were excluded from the computations of net loss per common share for the
year ended December 31, 2018 were 2,816,000. In computing diluted net loss per share for the years ended December 31, 2018 and
2017, no effect has been given to such convertible preferred stock, options and warrants as their effect would be anti-dilutive.</t>
  </si>
  <si>
    <t>SIGNIFICANT ACCOUNTING POLICIES (Tables)</t>
  </si>
  <si>
    <t>Schedule of cash, cash equivalents and restricted cash</t>
  </si>
  <si>
    <t xml:space="preserve">The
following table provides a reconciliation of cash, cash equivalents and restricted cash reported within the consolidated balance
sheets that sum to the total of the same amounts shown in the consolidated statement of cash flow:
December 31, 2018 December 31, 2017
(in
thousands)
Cash
and cash equivalents $ 25,034 $ 25,496
Restricted cash 100 89
Total $ 25,134 $ 25,585 </t>
  </si>
  <si>
    <t>OTHER BALANCE SHEET INFORMATION (Tables)</t>
  </si>
  <si>
    <t>Schedule of components of selected captions in consolidated balance sheets</t>
  </si>
  <si>
    <t xml:space="preserve">Components
of selected captions in the consolidated balance sheets consist of:
December 31,
2018 2017
(in
thousands)
Property,
plant and equipment, net:
Office
furniture and equipment $ 317 $ 311
Leasehold
improvements 23 23
340 334
Less:
Accumulated depreciation and amortization (297 ) (243 )
$ 43 $ 91
Prepaid expenses
and other:
Contract-related $ 525 $ 494
Other 497 453
$ 1,022 $ 947
Accrued expenses:
Contract-related $ 475 $ 519
Compensation
and compensation-related 614 65
Professional
fees and other 162 246
$ 1,251 $ 830 </t>
  </si>
  <si>
    <t>STOCK-BASED COMPENSATION (Tables)</t>
  </si>
  <si>
    <t>Schedule of stock option activity</t>
  </si>
  <si>
    <t xml:space="preserve">A
summary of the stock option activity and related information for the Plans for the years ended December 31, 2018, and 2017
is as follows:
Shares Weighted-Average Exercise Price Weighted-Average Remaining Contractual Term Aggregate Intrinsic Value
Outstanding
at January 1, 2017 21,745 $ 913.29 7.82 $ —
Grants 26,000 $ 46.34 —
Exercised —
Forfeitures
or expirations (7,571 ) 670.36
Outstanding
at January 1, 2018 40,174 $ 398.06 8.35 $ —
Grants 101,968 $ 37.52 $ —
Exercised —
Forfeitures
or expirations (4,997 ) $ 38.75
Outstanding
at December 31, 2018 137,145 $ 143.09 8.14 $ —
Vested
and expected to vest at December
31, 2017 137,145 $ 143.09 8.14 $ —
Exercisable
at December 31, 2018 39,860 $ 375.05 5.84 $ — </t>
  </si>
  <si>
    <t>Schedule of fair value assumptions of stock option</t>
  </si>
  <si>
    <t xml:space="preserve">The
assumptions used in the valuation of stock options granted during the years ended December 31, 2018 and 2017 were as follows:
2018 2017
Risk-free interest rate 2.54%
to 2.81% 1.75%
to 2.33%
Expected term of option 4.5
to 7.00 years 5.0
to 7.91 years
Expected stock price volatility 99.65%
to 109.22% 76.28%
to 77.59%
Expected dividend yield 0% 0% </t>
  </si>
  <si>
    <t>Schedule of restricted stock activity</t>
  </si>
  <si>
    <t xml:space="preserve">The
following table summarizes the RSU activity for the years ended December 31, 2018 and 2017:
Unvested
restricted stock units as of January 1, 2017 1,126
Granted —
Forfeited —
Vested (1,126 )
Unvested restricted
stock units as of January 1, 2018 —
Granted —
Forfeited —
Vested —
Unvested
restricted stock units as of December 31, 2018 — </t>
  </si>
  <si>
    <t>STOCK WARRANTS (Tables)</t>
  </si>
  <si>
    <t>Schedule of warrants to purchase common stock</t>
  </si>
  <si>
    <t xml:space="preserve">The
following table summarizes information with respect to outstanding warrants to purchase common stock of the Company, all of which
were vested and exercisable, at December 31, 2018:
Exercise Number Expiration
Price Outstanding Date
$ 3.50 4,925,710 December
2023
$ 63.00 54,400 October
2021
$ 69.00 4,736 October
2021
$ 2,500.00 233 January
2019 to February 2019
4,985,079 </t>
  </si>
  <si>
    <t>COMMITMENTS (Tables)</t>
  </si>
  <si>
    <t>Schedule of future minimum lease payments</t>
  </si>
  <si>
    <t xml:space="preserve">As
of December 31, 2018, future minimum lease payments are as follows (in thousands):
Year Ending December 31,
2019 $ 413
2020 212
2021 6
$ 631 </t>
  </si>
  <si>
    <t>INCOME TAXES (Tables)</t>
  </si>
  <si>
    <t>Schedule of components of net loss</t>
  </si>
  <si>
    <t xml:space="preserve">Components
of the net loss consist of the following (in thousands):
Year
ended
2018 2017
Foreign $ (21,502 ) $ (20,490 )
Domestic (4,587 ) (633 )
Total $ (26,089 ) $ (21,123 ) </t>
  </si>
  <si>
    <t>Schedule of effective income tax rate</t>
  </si>
  <si>
    <t>A
reconciliation of the effect of applying the federal statutory rate to the net loss and the effective income tax rate used to
calculate the Company’s income tax provision is as follows:
Year
Ended December 31,
2018 2017
Statutory
federal income tax (21.0 )% (34.0 )%
State income
tax, net of federal tax effect 0.0 % 0.0 %
Permanent difference 0.1 % 0.1 %
Change in valuation
allowance 1.7 % (65.3 )%
Foreign loss
not subject to income tax 17.0 % 32.1 %
Return to provision
true-ups (0.1 )% (2.6 )%
Tax rate change 0.0 % 22.8 %
Attribute reduction
from control Change 3.9 % 43.8 %
Forfeiture of
stock options 0.0 % 4.8 %
Other (1.6 )% (1.7 )%
Income Tax Provision 0.0 % 0.0 %</t>
  </si>
  <si>
    <t>Schedule of deferred tax assets</t>
  </si>
  <si>
    <t xml:space="preserve">Deferred
tax assets and related valuation allowance as of December 31, 2018 and 2017 were as follows (in thousands):
December 31,
2018 2017
Deferred
tax assets:
Net operating
loss carryforward $ 763 $ 724
Stock-based compensation 2,659 2,424
Other 226 176
Total
deferred assets 3,648 3,324
Valuation allowance (3,648 ) (3,324 )
Net deferred
tax assets $ — $ — </t>
  </si>
  <si>
    <t>BUSINESS (Details Narrative) - USD ($) $ in Thousands</t>
  </si>
  <si>
    <t>Working capital</t>
  </si>
  <si>
    <t>Cash and cash equivalents</t>
  </si>
  <si>
    <t>SIGNIFICANT ACCOUNTING POLICIES (Details) - USD ($) $ in Thousands</t>
  </si>
  <si>
    <t>Dec. 31, 2016</t>
  </si>
  <si>
    <t>Significant Accounting Policies</t>
  </si>
  <si>
    <t>SIGNIFICANT ACCOUNTING POLICIES (Details Narrative) $ in Thousands</t>
  </si>
  <si>
    <t>Dec. 31, 2018USD ($)shares</t>
  </si>
  <si>
    <t>Dec. 31, 2017USD ($)shares</t>
  </si>
  <si>
    <t>Jan. 01, 2019USD ($)</t>
  </si>
  <si>
    <t>Cash equivalents</t>
  </si>
  <si>
    <t>Depreciation and amortization expense</t>
  </si>
  <si>
    <t>Reverse stock split</t>
  </si>
  <si>
    <t>.10</t>
  </si>
  <si>
    <t>Preferred stock dividends</t>
  </si>
  <si>
    <t>Computer Assets [Member]</t>
  </si>
  <si>
    <t>Estimated useful life of property and equipment</t>
  </si>
  <si>
    <t>3 years</t>
  </si>
  <si>
    <t>Furniture and All Other Equipment [Member]</t>
  </si>
  <si>
    <t>5 years</t>
  </si>
  <si>
    <t>Leasehold Improvements [Member]</t>
  </si>
  <si>
    <t>Accounting Standards Update 2016-02 [Member]</t>
  </si>
  <si>
    <t>Recognition of lease liabilities</t>
  </si>
  <si>
    <t>Recognition of right of use assets</t>
  </si>
  <si>
    <t>Antidilutive securities excluded from computation of earnings per share (shares) | shares</t>
  </si>
  <si>
    <t>Warrants [Member]</t>
  </si>
  <si>
    <t>Employees, Directors and Consultants [Member] | Stock Option [Member]</t>
  </si>
  <si>
    <t>OTHER BALANCE SHEET INFORMATION (Details) - USD ($) $ in Thousands</t>
  </si>
  <si>
    <t>Property, plant and equipment, net:</t>
  </si>
  <si>
    <t>Office furniture and equipment</t>
  </si>
  <si>
    <t>Leasehold improvements</t>
  </si>
  <si>
    <t>Property, plant and equipment, gross</t>
  </si>
  <si>
    <t>Less: Accumulated depreciation and amortization</t>
  </si>
  <si>
    <t>Property, plant and equipment, net</t>
  </si>
  <si>
    <t>OTHER BALANCE SHEET INFORMATION (Details 1) - USD ($) $ in Thousands</t>
  </si>
  <si>
    <t>Prepaid expenses and other:</t>
  </si>
  <si>
    <t>Contract-related</t>
  </si>
  <si>
    <t>Other</t>
  </si>
  <si>
    <t>OTHER BALANCE SHEET INFORMATION (Details 2) - USD ($) $ in Thousands</t>
  </si>
  <si>
    <t>Accrued expenses:</t>
  </si>
  <si>
    <t>Compensation and compensation-related</t>
  </si>
  <si>
    <t>Professional fees and other</t>
  </si>
  <si>
    <t>FAIR VALUE MEASUREMENTS (Details Narrative) - USD ($) $ in Thousands</t>
  </si>
  <si>
    <t>Quoted Prices In Active Markets (Level 1) [Member]</t>
  </si>
  <si>
    <t>Cash equivalents fair value</t>
  </si>
  <si>
    <t>STOCKHOLDERS' EQUITY (Details Narrative) - shares</t>
  </si>
  <si>
    <t>Nov. 28, 2018</t>
  </si>
  <si>
    <t>Nov. 27, 2018</t>
  </si>
  <si>
    <t>Description of reverse stock split</t>
  </si>
  <si>
    <t>1-for-10</t>
  </si>
  <si>
    <t>Reverse stock split effective date</t>
  </si>
  <si>
    <t>Nov. 28,
		2018</t>
  </si>
  <si>
    <t>Additional number of shares issued relating to reverse stock split</t>
  </si>
  <si>
    <t>SALE OF COMMON STOCK (Details Narrative) - USD ($) $ / shares in Units, $ in Thousands</t>
  </si>
  <si>
    <t>Dec. 13, 2018</t>
  </si>
  <si>
    <t>Dec. 11, 2018</t>
  </si>
  <si>
    <t>Dec. 07, 2018</t>
  </si>
  <si>
    <t>Oct. 18, 2018</t>
  </si>
  <si>
    <t>May 01, 2018</t>
  </si>
  <si>
    <t>Sep. 28, 2017</t>
  </si>
  <si>
    <t>Apr. 13, 2017</t>
  </si>
  <si>
    <t>Apr. 04, 2017</t>
  </si>
  <si>
    <t>Mar. 30, 2017</t>
  </si>
  <si>
    <t>Number of options granted</t>
  </si>
  <si>
    <t>Gross proceeds from stock issuance</t>
  </si>
  <si>
    <t>Issuance of Series A Convertible preferred stock and common stock warrants in December 2018 (in shares)</t>
  </si>
  <si>
    <t>Conversion of preferred stock (shares)</t>
  </si>
  <si>
    <t>Shares issue upon conversion of preferred stock (shares)</t>
  </si>
  <si>
    <t>Purchase Agreement and Registration Rights Agreement [Member] | Lincoln Park Capital Fund, LLC ("Lincoln Park") [Member]</t>
  </si>
  <si>
    <t>Commitment to purchase shares under agreement</t>
  </si>
  <si>
    <t>Issuance of common stock for commitment to purchase</t>
  </si>
  <si>
    <t>Issuance of common stock for commitment to purchase (shares)</t>
  </si>
  <si>
    <t>Limitation on sale of common shares outstanding (percent)</t>
  </si>
  <si>
    <t>19.99%</t>
  </si>
  <si>
    <t>Limitation on sale of common shares outstanding (shares)</t>
  </si>
  <si>
    <t>Underwriting Agreement [Member] | Alliance Global Partners Dawson And James Securitie Inc [Member] | Class A Units [Member]</t>
  </si>
  <si>
    <t>Share price (in dollars per share)</t>
  </si>
  <si>
    <t>Number of common shares per unit</t>
  </si>
  <si>
    <t>Number of warrants to purchase to common stock per unit</t>
  </si>
  <si>
    <t>Underwriting Agreement [Member] | Class A Units [Member] | Alliance Global Partners Dawson And James Securitie Inc [Member]</t>
  </si>
  <si>
    <t>Issuance of common stock and common stock warrants in December 2018 (in shares)</t>
  </si>
  <si>
    <t>Number of options granted, term</t>
  </si>
  <si>
    <t>45 days</t>
  </si>
  <si>
    <t>Number of warrants granted</t>
  </si>
  <si>
    <t>Underwriting Agreement [Member] | Class B Units [Member] | Alliance Global Partners Dawson And James Securitie Inc [Member]</t>
  </si>
  <si>
    <t>Number of convertible preferred stock per unit</t>
  </si>
  <si>
    <t>Warrants expiration period</t>
  </si>
  <si>
    <t>Conversion price per share</t>
  </si>
  <si>
    <t>Underwriting Agreement [Member] | Over-Allotment Option [Member] | Alliance Global Partners Dawson And James Securitie Inc [Member]</t>
  </si>
  <si>
    <t>Number of shares issued</t>
  </si>
  <si>
    <t>Net proceeds from issuance of common stock</t>
  </si>
  <si>
    <t>Underwriting discount</t>
  </si>
  <si>
    <t>Underwriting discount per share (in dollars per share)</t>
  </si>
  <si>
    <t>Underwriting Agreement [Member] | Over-Allotment Option [Member] | Class A Units [Member] | Alliance Global Partners Dawson And James Securitie Inc [Member]</t>
  </si>
  <si>
    <t>Underwriting Agreement [Member] | Public Offering [Member] | Class A Units [Member] | Alliance Global Partners Dawson And James Securitie Inc [Member]</t>
  </si>
  <si>
    <t>Discount to the public offering price</t>
  </si>
  <si>
    <t>7.00%</t>
  </si>
  <si>
    <t>Underwriting discount and other offering expenses</t>
  </si>
  <si>
    <t>Underwriting Agreement [Member] | Underwriters (2017 Underwriters) [Member] | April 2017 Financing [Member]</t>
  </si>
  <si>
    <t>Common shares to be offered under agreement (shares)</t>
  </si>
  <si>
    <t>Offering expenses</t>
  </si>
  <si>
    <t>Percentage of underwriting discount</t>
  </si>
  <si>
    <t>Underwriting Agreement [Member] | Underwriters (2017 Underwriters) [Member] | Over-Allotment Option [Member]</t>
  </si>
  <si>
    <t>April2017FinancingMember | Underwriters (2017 Underwriters) [Member] | Over-Allotment Option [Member]</t>
  </si>
  <si>
    <t>2016 Sales Agreement [Member] | Cowen and Company LLC [Member] | At-The-Market Offering [Member]</t>
  </si>
  <si>
    <t>Offering price per agreement</t>
  </si>
  <si>
    <t>Payment of commision</t>
  </si>
  <si>
    <t>Sales Agreement [Member] | Cowen and Company LLC [Member] | At-The-Market Offering [Member]</t>
  </si>
  <si>
    <t>Percentage of selling commission</t>
  </si>
  <si>
    <t>3.00%</t>
  </si>
  <si>
    <t>2017 Purchase Agreement [Member] | Lincoln Park Capital Fund, LLC ("Lincoln Park") [Member]</t>
  </si>
  <si>
    <t>STOCK-BASED COMPENSATION (Details) - $ / shares</t>
  </si>
  <si>
    <t>Options, Outstanding [Roll Forward]</t>
  </si>
  <si>
    <t>Outstanding at begining</t>
  </si>
  <si>
    <t>Grants</t>
  </si>
  <si>
    <t>Forfeitures or expirations</t>
  </si>
  <si>
    <t>Outstanding at end</t>
  </si>
  <si>
    <t>Vested and expected to vest at end</t>
  </si>
  <si>
    <t>Exercisable at end</t>
  </si>
  <si>
    <t>Options, Outstanding, Weighted Average Exercise Price [Roll Forward]</t>
  </si>
  <si>
    <t>Options, Outstanding, Weighted Average Remaining Contractual Term [Roll Forward]</t>
  </si>
  <si>
    <t>8 years 1 month 20 days</t>
  </si>
  <si>
    <t>7 years 9 months 25 days</t>
  </si>
  <si>
    <t>5 years 10 months 24 days</t>
  </si>
  <si>
    <t>8 years 4 months 6 days</t>
  </si>
  <si>
    <t>STOCK-BASED COMPENSATION (Details 1)</t>
  </si>
  <si>
    <t>Risk-free interest rate - Minimum</t>
  </si>
  <si>
    <t>2.54%</t>
  </si>
  <si>
    <t>1.75%</t>
  </si>
  <si>
    <t>Risk-free interest rate - Maximum</t>
  </si>
  <si>
    <t>2.81%</t>
  </si>
  <si>
    <t>2.33%</t>
  </si>
  <si>
    <t>Expected stock price volatility - Minimum</t>
  </si>
  <si>
    <t>99.65%</t>
  </si>
  <si>
    <t>76.28%</t>
  </si>
  <si>
    <t>Expected stock price volatility - Maximum</t>
  </si>
  <si>
    <t>109.22%</t>
  </si>
  <si>
    <t>77.59%</t>
  </si>
  <si>
    <t>Expected dividend yield</t>
  </si>
  <si>
    <t>0.00%</t>
  </si>
  <si>
    <t>Minimum [Member]</t>
  </si>
  <si>
    <t>Expected term of option</t>
  </si>
  <si>
    <t>4 years 6 months</t>
  </si>
  <si>
    <t>Maximum [Member]</t>
  </si>
  <si>
    <t>7 years</t>
  </si>
  <si>
    <t>7 years 10 months 28 days</t>
  </si>
  <si>
    <t>STOCK-BASED COMPENSATION (Details 2) - shares</t>
  </si>
  <si>
    <t>Equity Instruments Other than Options, Nonvested, Number of Shares [Roll Forward]</t>
  </si>
  <si>
    <t>Unvested restricted stock units at begining</t>
  </si>
  <si>
    <t>Vested</t>
  </si>
  <si>
    <t>Unvested restricted stock units at end</t>
  </si>
  <si>
    <t>STOCK-BASED COMPENSATION (Details Narrative) - USD ($) $ / shares in Units, $ in Thousands</t>
  </si>
  <si>
    <t>Jun. 30, 2017</t>
  </si>
  <si>
    <t>May 31, 2017</t>
  </si>
  <si>
    <t>Jun. 08, 2018</t>
  </si>
  <si>
    <t>Jun. 16, 2017</t>
  </si>
  <si>
    <t>Number of shares reserved for future issuance</t>
  </si>
  <si>
    <t>Weighted average grant date fair value other than option (in dollars per share)</t>
  </si>
  <si>
    <t>Stock-based compensation expense</t>
  </si>
  <si>
    <t>Number of shares granted options to purchase</t>
  </si>
  <si>
    <t>Exercise price (in dollars price per share)</t>
  </si>
  <si>
    <t>Exercisable, weighted average remaining contractual term</t>
  </si>
  <si>
    <t>Employee payroll deductions</t>
  </si>
  <si>
    <t>2018 Incentive Stock Option Plan [Member]</t>
  </si>
  <si>
    <t>Description of terms of exercise price</t>
  </si>
  <si>
    <t>However, the exercise price of an incentive stockoption may not be less than 110% of fair value of the common stock at the date of the grant for a 10% or more shareholder and100% of fair value for a grantee who is not a 10% shareholder.</t>
  </si>
  <si>
    <t>Description of stock-settled awards</t>
  </si>
  <si>
    <t>The calculation shall be based on one share for everyone share that was subject to an option or SAR and 1.23 shares for every one share that was subject to an award other than anoption or SAR.</t>
  </si>
  <si>
    <t>Description of award vesting rights</t>
  </si>
  <si>
    <t>Stock options granted pursuant to the Plans typically vest 1/3rd 12 months from the date of grant and 1/36th each month thereafter for 24 months and expire ten years from the date of grant. In addition, the Company issues options to directors which vest over a one-year period. In addition, the Company also issues performance-based options to executive officers, which options vest when the target parameters are met, and premium options which have an exercise price greater than the grant date fair value, subject in each case to a one year minimum service period prior to vesting.</t>
  </si>
  <si>
    <t>2017 Incentive Stock Option Plan [Member]</t>
  </si>
  <si>
    <t>Number of shares authorized</t>
  </si>
  <si>
    <t>2014 Employee Stock Purchase Plan [Member]</t>
  </si>
  <si>
    <t>Compensation expense</t>
  </si>
  <si>
    <t>2018 Employee Stock Purchase Plan [Member]</t>
  </si>
  <si>
    <t>Stock Option [Member]</t>
  </si>
  <si>
    <t>Unrecognized compensation cost</t>
  </si>
  <si>
    <t>Unrecognized weighted average period</t>
  </si>
  <si>
    <t>1 year 10 months 13 days</t>
  </si>
  <si>
    <t>Restricted Stock Units [Member] | 2014 Incentive Stock Option Plan [Member] | Non-Employees Directors [Member]</t>
  </si>
  <si>
    <t>Vesting period</t>
  </si>
  <si>
    <t>1 year</t>
  </si>
  <si>
    <t>Number of shares granted other than option</t>
  </si>
  <si>
    <t>Restricted Stock Units [Member] | 2014 Incentive Stock Option Plan [Member] | Non-Employees Directors 1 [Member]</t>
  </si>
  <si>
    <t>STOCK WARRANTS (Details)</t>
  </si>
  <si>
    <t>Dec. 31, 2018$ / sharesshares</t>
  </si>
  <si>
    <t>Class of Warrant or Right [Line Items]</t>
  </si>
  <si>
    <t>Number Outstanding</t>
  </si>
  <si>
    <t>Warrant One [Member]</t>
  </si>
  <si>
    <t>Exercise Price (in dollars per share) | $ / shares</t>
  </si>
  <si>
    <t>Expiration Date</t>
  </si>
  <si>
    <t>2023-12</t>
  </si>
  <si>
    <t>Warrant Two [Member]</t>
  </si>
  <si>
    <t>2021-10</t>
  </si>
  <si>
    <t>Warrant Three [Member]</t>
  </si>
  <si>
    <t>Warrant Four [Member]</t>
  </si>
  <si>
    <t>Warrant Four [Member] | Minimum [Member]</t>
  </si>
  <si>
    <t>2019-01</t>
  </si>
  <si>
    <t>Warrant Four [Member] | Maximum [Member]</t>
  </si>
  <si>
    <t>2019-02</t>
  </si>
  <si>
    <t>STOCK WARRANTS (Details Narrative) - $ / shares</t>
  </si>
  <si>
    <t>Number of warrants exercisable</t>
  </si>
  <si>
    <t>Exercise Price (in dollars per share)</t>
  </si>
  <si>
    <t>Warrant Six [Member]</t>
  </si>
  <si>
    <t>Number of warrants expired</t>
  </si>
  <si>
    <t>Exercise price of warrants expired (in dollars per share)</t>
  </si>
  <si>
    <t>Warrant Seven [Member]</t>
  </si>
  <si>
    <t>COMMITMENTS (Details) $ in Thousands</t>
  </si>
  <si>
    <t>Dec. 31, 2018USD ($)</t>
  </si>
  <si>
    <t>Year Ending December 31,</t>
  </si>
  <si>
    <t>2019</t>
  </si>
  <si>
    <t>2020</t>
  </si>
  <si>
    <t>2021</t>
  </si>
  <si>
    <t>COMMITMENTS (Details Narrative) - USD ($) $ in Thousands</t>
  </si>
  <si>
    <t>Share-based Compensation Arrangement by Share-based Payment Award [Line Items]</t>
  </si>
  <si>
    <t>Outstanding commitments</t>
  </si>
  <si>
    <t>Rent expense</t>
  </si>
  <si>
    <t>Qualified Defined Contribution Plan [Member]</t>
  </si>
  <si>
    <t>Employer matching contribution</t>
  </si>
  <si>
    <t>100.00%</t>
  </si>
  <si>
    <t>Maximum annual contributions per employee</t>
  </si>
  <si>
    <t>6.00%</t>
  </si>
  <si>
    <t>Maximum annual contributions per employer</t>
  </si>
  <si>
    <t>Administrative expenses</t>
  </si>
  <si>
    <t>INCOME TAXES (Details) - USD ($) $ in Thousands</t>
  </si>
  <si>
    <t>Foreign</t>
  </si>
  <si>
    <t>Domestic</t>
  </si>
  <si>
    <t>INCOME TAXES (Details 1)</t>
  </si>
  <si>
    <t>Statutory federal income tax</t>
  </si>
  <si>
    <t>(21.00%)</t>
  </si>
  <si>
    <t>(34.00%)</t>
  </si>
  <si>
    <t>State income tax, net of federal tax effect</t>
  </si>
  <si>
    <t>Permanent difference</t>
  </si>
  <si>
    <t>0.10%</t>
  </si>
  <si>
    <t>Change in valuation allowance</t>
  </si>
  <si>
    <t>1.70%</t>
  </si>
  <si>
    <t>(65.30%)</t>
  </si>
  <si>
    <t>Foreign loss not subject to income tax</t>
  </si>
  <si>
    <t>17.00%</t>
  </si>
  <si>
    <t>32.10%</t>
  </si>
  <si>
    <t>Return to provision true-ups</t>
  </si>
  <si>
    <t>(0.10%)</t>
  </si>
  <si>
    <t>(2.60%)</t>
  </si>
  <si>
    <t>Tax rate change</t>
  </si>
  <si>
    <t>22.80%</t>
  </si>
  <si>
    <t>Attribute reduction from control Change</t>
  </si>
  <si>
    <t>3.90%</t>
  </si>
  <si>
    <t>43.80%</t>
  </si>
  <si>
    <t>Forfeiture of stock options</t>
  </si>
  <si>
    <t>4.80%</t>
  </si>
  <si>
    <t>(1.60%)</t>
  </si>
  <si>
    <t>(1.70%)</t>
  </si>
  <si>
    <t>Income Tax Provision</t>
  </si>
  <si>
    <t>INCOME TAXES (Details 2) - USD ($) $ in Thousands</t>
  </si>
  <si>
    <t>Deferred tax assets:</t>
  </si>
  <si>
    <t>Net operating loss carryforward</t>
  </si>
  <si>
    <t>Total deferred assets</t>
  </si>
  <si>
    <t>Valuation allowance</t>
  </si>
  <si>
    <t>Net deferred tax assets</t>
  </si>
  <si>
    <t>INCOME TAXES (Details Narrative) - USD ($) $ in Thousands</t>
  </si>
  <si>
    <t>Income (Loss) from Continuing Operations before Income Taxes, Foreign</t>
  </si>
  <si>
    <t>Valuation Allowance, Deferred Tax Asset, (decrease)/increase, Amount</t>
  </si>
  <si>
    <t>Previously statutory federal income tax</t>
  </si>
  <si>
    <t>21.00%</t>
  </si>
  <si>
    <t>34.00%</t>
  </si>
  <si>
    <t>Tonix Subsidiary [Member]</t>
  </si>
  <si>
    <t>License Costs</t>
  </si>
  <si>
    <t>Tonix Bermudan [Member]</t>
  </si>
  <si>
    <t>Ireland Tax Authority [Member]</t>
  </si>
  <si>
    <t>Operating Loss Carryforwards</t>
  </si>
  <si>
    <t>Quebec Tax Authority [Member]</t>
  </si>
  <si>
    <t>Canada Tax Authority [Member]</t>
  </si>
  <si>
    <t>Federal Tax Authority [Member]</t>
  </si>
  <si>
    <t>SUBSEQUENT EVENTS (Details Narrative) - $ / shares</t>
  </si>
  <si>
    <t>Feb. 26, 2019</t>
  </si>
  <si>
    <t>Feb. 14, 2019</t>
  </si>
  <si>
    <t>Exercisable term</t>
  </si>
  <si>
    <t>Exercise Price $1.89 [Axis]</t>
  </si>
  <si>
    <t>10 years</t>
  </si>
  <si>
    <t>Description of vesting terms</t>
  </si>
  <si>
    <t>Vesting 1/3 on the first anniversary and 1/36th each month thereafter for 24 months.</t>
  </si>
  <si>
    <t>Exercise Price $2.36 [Axis]</t>
  </si>
  <si>
    <t>Vesting 1/3 on the first anniversary and 1/36th eachmonth thereafter for 24 months.</t>
  </si>
  <si>
    <t>Subsequent Event [Member] | Direc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17</v>
      </c>
    </row>
    <row r="17" spans="1:4">
      <c r="A17" s="4" t="s">
        <v>29</v>
      </c>
      <c r="B17" s="4" t="s">
        <v>30</v>
      </c>
    </row>
    <row r="18" spans="1:4">
      <c r="A18" s="4" t="s">
        <v>31</v>
      </c>
      <c r="D18" s="5" t="n">
        <v>32593562</v>
      </c>
    </row>
    <row r="19" spans="1:4">
      <c r="A19" s="4" t="s">
        <v>32</v>
      </c>
      <c r="C19" s="6" t="n">
        <v>6089728</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5034</v>
      </c>
      <c r="C3" s="5" t="n">
        <v>25496</v>
      </c>
    </row>
    <row r="4" spans="1:3">
      <c r="A4" s="4" t="s">
        <v>41</v>
      </c>
      <c r="B4" s="6" t="n">
        <v>1022</v>
      </c>
      <c r="C4" s="6" t="n">
        <v>947</v>
      </c>
    </row>
    <row r="5" spans="1:3">
      <c r="A5" s="4" t="s">
        <v>42</v>
      </c>
      <c r="B5" s="6" t="n">
        <v>26056</v>
      </c>
      <c r="C5" s="6" t="n">
        <v>26443</v>
      </c>
    </row>
    <row r="6" spans="1:3">
      <c r="A6" s="4" t="s">
        <v>43</v>
      </c>
      <c r="B6" s="6" t="n">
        <v>43</v>
      </c>
      <c r="C6" s="6" t="n">
        <v>91</v>
      </c>
    </row>
    <row r="7" spans="1:3">
      <c r="A7" s="4" t="s">
        <v>44</v>
      </c>
      <c r="B7" s="6" t="n">
        <v>100</v>
      </c>
      <c r="C7" s="6" t="n">
        <v>89</v>
      </c>
    </row>
    <row r="8" spans="1:3">
      <c r="A8" s="4" t="s">
        <v>45</v>
      </c>
      <c r="B8" s="6" t="n">
        <v>120</v>
      </c>
      <c r="C8" s="6" t="n">
        <v>120</v>
      </c>
    </row>
    <row r="9" spans="1:3">
      <c r="A9" s="4" t="s">
        <v>46</v>
      </c>
      <c r="C9" s="6" t="n">
        <v>11</v>
      </c>
    </row>
    <row r="10" spans="1:3">
      <c r="A10" s="4" t="s">
        <v>47</v>
      </c>
      <c r="B10" s="6" t="n">
        <v>26319</v>
      </c>
      <c r="C10" s="6" t="n">
        <v>26754</v>
      </c>
    </row>
    <row r="11" spans="1:3">
      <c r="A11" s="3" t="s">
        <v>48</v>
      </c>
    </row>
    <row r="12" spans="1:3">
      <c r="A12" s="4" t="s">
        <v>49</v>
      </c>
      <c r="B12" s="6" t="n">
        <v>1404</v>
      </c>
      <c r="C12" s="6" t="n">
        <v>1296</v>
      </c>
    </row>
    <row r="13" spans="1:3">
      <c r="A13" s="4" t="s">
        <v>50</v>
      </c>
      <c r="B13" s="6" t="n">
        <v>1251</v>
      </c>
      <c r="C13" s="6" t="n">
        <v>830</v>
      </c>
    </row>
    <row r="14" spans="1:3">
      <c r="A14" s="4" t="s">
        <v>51</v>
      </c>
      <c r="B14" s="6" t="n">
        <v>2655</v>
      </c>
      <c r="C14" s="6" t="n">
        <v>2126</v>
      </c>
    </row>
    <row r="15" spans="1:3">
      <c r="A15" s="4" t="s">
        <v>52</v>
      </c>
      <c r="C15" s="6" t="n">
        <v>12</v>
      </c>
    </row>
    <row r="16" spans="1:3">
      <c r="A16" s="4" t="s">
        <v>53</v>
      </c>
      <c r="B16" s="6" t="n">
        <v>2655</v>
      </c>
      <c r="C16" s="6" t="n">
        <v>2138</v>
      </c>
    </row>
    <row r="17" spans="1:3">
      <c r="A17" s="4" t="s">
        <v>54</v>
      </c>
      <c r="B17" s="4" t="s">
        <v>55</v>
      </c>
    </row>
    <row r="18" spans="1:3">
      <c r="A18" s="3" t="s">
        <v>56</v>
      </c>
    </row>
    <row r="19" spans="1:3">
      <c r="A19" s="4" t="s">
        <v>57</v>
      </c>
      <c r="B19" s="4" t="s">
        <v>55</v>
      </c>
    </row>
    <row r="20" spans="1:3">
      <c r="A20" s="4" t="s">
        <v>58</v>
      </c>
      <c r="B20" s="6" t="n">
        <v>3</v>
      </c>
      <c r="C20" s="6" t="n">
        <v>1</v>
      </c>
    </row>
    <row r="21" spans="1:3">
      <c r="A21" s="4" t="s">
        <v>59</v>
      </c>
      <c r="B21" s="6" t="n">
        <v>212154</v>
      </c>
      <c r="C21" s="6" t="n">
        <v>186990</v>
      </c>
    </row>
    <row r="22" spans="1:3">
      <c r="A22" s="4" t="s">
        <v>60</v>
      </c>
      <c r="B22" s="6" t="n">
        <v>-188452</v>
      </c>
      <c r="C22" s="6" t="n">
        <v>-162363</v>
      </c>
    </row>
    <row r="23" spans="1:3">
      <c r="A23" s="4" t="s">
        <v>61</v>
      </c>
      <c r="B23" s="6" t="n">
        <v>-41</v>
      </c>
      <c r="C23" s="6" t="n">
        <v>-12</v>
      </c>
    </row>
    <row r="24" spans="1:3">
      <c r="A24" s="4" t="s">
        <v>62</v>
      </c>
      <c r="B24" s="6" t="n">
        <v>23664</v>
      </c>
      <c r="C24" s="6" t="n">
        <v>24616</v>
      </c>
    </row>
    <row r="25" spans="1:3">
      <c r="A25" s="4" t="s">
        <v>63</v>
      </c>
      <c r="B25" s="5" t="n">
        <v>26319</v>
      </c>
      <c r="C25" s="5" t="n">
        <v>26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8</v>
      </c>
    </row>
    <row r="2" spans="1:3">
      <c r="A2" s="3" t="s">
        <v>179</v>
      </c>
    </row>
    <row r="3" spans="1:3">
      <c r="A3" s="4" t="s">
        <v>265</v>
      </c>
      <c r="B3" s="5" t="n">
        <v>23400</v>
      </c>
    </row>
    <row r="4" spans="1:3">
      <c r="A4" s="4" t="s">
        <v>60</v>
      </c>
      <c r="B4" s="6" t="n">
        <v>-188452</v>
      </c>
      <c r="C4" s="5" t="n">
        <v>-162363</v>
      </c>
    </row>
    <row r="5" spans="1:3">
      <c r="A5" s="4" t="s">
        <v>266</v>
      </c>
      <c r="B5" s="5" t="n">
        <v>25034</v>
      </c>
      <c r="C5" s="5" t="n">
        <v>254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67</v>
      </c>
      <c r="B1" s="2" t="s">
        <v>2</v>
      </c>
      <c r="C1" s="2" t="s">
        <v>38</v>
      </c>
      <c r="D1" s="2" t="s">
        <v>268</v>
      </c>
    </row>
    <row r="2" spans="1:4">
      <c r="A2" s="3" t="s">
        <v>269</v>
      </c>
    </row>
    <row r="3" spans="1:4">
      <c r="A3" s="4" t="s">
        <v>266</v>
      </c>
      <c r="B3" s="5" t="n">
        <v>25034</v>
      </c>
      <c r="C3" s="5" t="n">
        <v>25496</v>
      </c>
    </row>
    <row r="4" spans="1:4">
      <c r="A4" s="4" t="s">
        <v>44</v>
      </c>
      <c r="B4" s="6" t="n">
        <v>100</v>
      </c>
      <c r="C4" s="6" t="n">
        <v>89</v>
      </c>
    </row>
    <row r="5" spans="1:4">
      <c r="A5" s="4" t="s">
        <v>97</v>
      </c>
      <c r="B5" s="5" t="n">
        <v>25134</v>
      </c>
      <c r="C5" s="5" t="n">
        <v>25585</v>
      </c>
      <c r="D5" s="5" t="n">
        <v>190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4" t="s">
        <v>65</v>
      </c>
      <c r="B2" s="7" t="n">
        <v>0.001</v>
      </c>
      <c r="C2" s="7" t="n">
        <v>0.001</v>
      </c>
    </row>
    <row r="3" spans="1:3">
      <c r="A3" s="4" t="s">
        <v>66</v>
      </c>
      <c r="B3" s="6" t="n">
        <v>5000000</v>
      </c>
      <c r="C3" s="6" t="n">
        <v>5000000</v>
      </c>
    </row>
    <row r="4" spans="1:3">
      <c r="A4" s="4" t="s">
        <v>67</v>
      </c>
      <c r="B4" s="7" t="n">
        <v>0.001</v>
      </c>
      <c r="C4" s="7" t="n">
        <v>0.001</v>
      </c>
    </row>
    <row r="5" spans="1:3">
      <c r="A5" s="4" t="s">
        <v>68</v>
      </c>
      <c r="B5" s="6" t="n">
        <v>15000000</v>
      </c>
      <c r="C5" s="6" t="n">
        <v>15000000</v>
      </c>
    </row>
    <row r="6" spans="1:3">
      <c r="A6" s="4" t="s">
        <v>69</v>
      </c>
      <c r="B6" s="6" t="n">
        <v>3251970</v>
      </c>
      <c r="C6" s="6" t="n">
        <v>785874</v>
      </c>
    </row>
    <row r="7" spans="1:3">
      <c r="A7" s="4" t="s">
        <v>70</v>
      </c>
      <c r="B7" s="6" t="n">
        <v>3251970</v>
      </c>
      <c r="C7" s="6" t="n">
        <v>785874</v>
      </c>
    </row>
    <row r="8" spans="1:3">
      <c r="A8" s="4" t="s">
        <v>71</v>
      </c>
      <c r="B8" s="6" t="n">
        <v>1758</v>
      </c>
    </row>
    <row r="9" spans="1:3">
      <c r="A9" s="4" t="s">
        <v>72</v>
      </c>
    </row>
    <row r="10" spans="1:3">
      <c r="A10" s="4" t="s">
        <v>65</v>
      </c>
      <c r="B10" s="7" t="n">
        <v>0.001</v>
      </c>
    </row>
    <row r="11" spans="1:3">
      <c r="A11" s="4" t="s">
        <v>66</v>
      </c>
      <c r="B11" s="6" t="n">
        <v>11984</v>
      </c>
    </row>
    <row r="12" spans="1:3">
      <c r="A12" s="4" t="s">
        <v>73</v>
      </c>
      <c r="B12" s="6" t="n">
        <v>9856</v>
      </c>
      <c r="C12" s="6" t="n">
        <v>0</v>
      </c>
    </row>
    <row r="13" spans="1:3">
      <c r="A13" s="4" t="s">
        <v>74</v>
      </c>
      <c r="B13" s="6" t="n">
        <v>9856</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270</v>
      </c>
      <c r="B1" s="2" t="s">
        <v>1</v>
      </c>
    </row>
    <row r="2" spans="1:4">
      <c r="B2" s="2" t="s">
        <v>271</v>
      </c>
      <c r="C2" s="2" t="s">
        <v>272</v>
      </c>
      <c r="D2" s="2" t="s">
        <v>273</v>
      </c>
    </row>
    <row r="3" spans="1:4">
      <c r="A3" s="4" t="s">
        <v>274</v>
      </c>
      <c r="B3" s="5" t="n">
        <v>10100</v>
      </c>
      <c r="C3" s="5" t="n">
        <v>17300</v>
      </c>
    </row>
    <row r="4" spans="1:4">
      <c r="A4" s="4" t="s">
        <v>275</v>
      </c>
      <c r="B4" s="5" t="n">
        <v>54</v>
      </c>
      <c r="C4" s="5" t="n">
        <v>64</v>
      </c>
    </row>
    <row r="5" spans="1:4">
      <c r="A5" s="4" t="s">
        <v>276</v>
      </c>
      <c r="B5" s="4" t="s">
        <v>277</v>
      </c>
    </row>
    <row r="6" spans="1:4">
      <c r="A6" s="4" t="s">
        <v>278</v>
      </c>
      <c r="B6" s="5" t="n">
        <v>3266</v>
      </c>
    </row>
    <row r="7" spans="1:4">
      <c r="A7" s="4" t="s">
        <v>279</v>
      </c>
    </row>
    <row r="8" spans="1:4">
      <c r="A8" s="4" t="s">
        <v>280</v>
      </c>
      <c r="B8" s="4" t="s">
        <v>281</v>
      </c>
    </row>
    <row r="9" spans="1:4">
      <c r="A9" s="4" t="s">
        <v>282</v>
      </c>
    </row>
    <row r="10" spans="1:4">
      <c r="A10" s="4" t="s">
        <v>280</v>
      </c>
      <c r="B10" s="4" t="s">
        <v>283</v>
      </c>
    </row>
    <row r="11" spans="1:4">
      <c r="A11" s="4" t="s">
        <v>284</v>
      </c>
    </row>
    <row r="12" spans="1:4">
      <c r="A12" s="4" t="s">
        <v>280</v>
      </c>
      <c r="B12" s="4" t="s">
        <v>283</v>
      </c>
    </row>
    <row r="13" spans="1:4">
      <c r="A13" s="4" t="s">
        <v>285</v>
      </c>
    </row>
    <row r="14" spans="1:4">
      <c r="A14" s="4" t="s">
        <v>286</v>
      </c>
      <c r="D14" s="5" t="n">
        <v>300</v>
      </c>
    </row>
    <row r="15" spans="1:4">
      <c r="A15" s="4" t="s">
        <v>287</v>
      </c>
      <c r="D15" s="5" t="n">
        <v>300</v>
      </c>
    </row>
    <row r="16" spans="1:4">
      <c r="A16" s="4" t="s">
        <v>72</v>
      </c>
    </row>
    <row r="17" spans="1:4">
      <c r="A17" s="4" t="s">
        <v>288</v>
      </c>
      <c r="B17" s="6" t="n">
        <v>2816000</v>
      </c>
    </row>
    <row r="18" spans="1:4">
      <c r="A18" s="4" t="s">
        <v>289</v>
      </c>
    </row>
    <row r="19" spans="1:4">
      <c r="A19" s="4" t="s">
        <v>288</v>
      </c>
      <c r="B19" s="6" t="n">
        <v>4985079</v>
      </c>
      <c r="C19" s="6" t="n">
        <v>68668</v>
      </c>
    </row>
    <row r="20" spans="1:4">
      <c r="A20" s="4" t="s">
        <v>290</v>
      </c>
    </row>
    <row r="21" spans="1:4">
      <c r="A21" s="4" t="s">
        <v>288</v>
      </c>
      <c r="B21" s="6" t="n">
        <v>137145</v>
      </c>
      <c r="C21" s="6" t="n">
        <v>401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1</v>
      </c>
      <c r="B1" s="2" t="s">
        <v>2</v>
      </c>
      <c r="C1" s="2" t="s">
        <v>38</v>
      </c>
    </row>
    <row r="2" spans="1:3">
      <c r="A2" s="3" t="s">
        <v>292</v>
      </c>
    </row>
    <row r="3" spans="1:3">
      <c r="A3" s="4" t="s">
        <v>293</v>
      </c>
      <c r="B3" s="5" t="n">
        <v>317</v>
      </c>
      <c r="C3" s="5" t="n">
        <v>311</v>
      </c>
    </row>
    <row r="4" spans="1:3">
      <c r="A4" s="4" t="s">
        <v>294</v>
      </c>
      <c r="B4" s="6" t="n">
        <v>23</v>
      </c>
      <c r="C4" s="6" t="n">
        <v>23</v>
      </c>
    </row>
    <row r="5" spans="1:3">
      <c r="A5" s="4" t="s">
        <v>295</v>
      </c>
      <c r="B5" s="6" t="n">
        <v>340</v>
      </c>
      <c r="C5" s="6" t="n">
        <v>334</v>
      </c>
    </row>
    <row r="6" spans="1:3">
      <c r="A6" s="4" t="s">
        <v>296</v>
      </c>
      <c r="B6" s="6" t="n">
        <v>-297</v>
      </c>
      <c r="C6" s="6" t="n">
        <v>-243</v>
      </c>
    </row>
    <row r="7" spans="1:3">
      <c r="A7" s="4" t="s">
        <v>297</v>
      </c>
      <c r="B7" s="5" t="n">
        <v>43</v>
      </c>
      <c r="C7" s="5" t="n">
        <v>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8</v>
      </c>
      <c r="B1" s="2" t="s">
        <v>2</v>
      </c>
      <c r="C1" s="2" t="s">
        <v>38</v>
      </c>
    </row>
    <row r="2" spans="1:3">
      <c r="A2" s="3" t="s">
        <v>299</v>
      </c>
    </row>
    <row r="3" spans="1:3">
      <c r="A3" s="4" t="s">
        <v>300</v>
      </c>
      <c r="B3" s="5" t="n">
        <v>525</v>
      </c>
      <c r="C3" s="5" t="n">
        <v>494</v>
      </c>
    </row>
    <row r="4" spans="1:3">
      <c r="A4" s="4" t="s">
        <v>301</v>
      </c>
      <c r="B4" s="6" t="n">
        <v>497</v>
      </c>
      <c r="C4" s="6" t="n">
        <v>453</v>
      </c>
    </row>
    <row r="5" spans="1:3">
      <c r="A5" s="4" t="s">
        <v>41</v>
      </c>
      <c r="B5" s="5" t="n">
        <v>1022</v>
      </c>
      <c r="C5" s="5" t="n">
        <v>9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2</v>
      </c>
      <c r="B1" s="2" t="s">
        <v>2</v>
      </c>
      <c r="C1" s="2" t="s">
        <v>38</v>
      </c>
    </row>
    <row r="2" spans="1:3">
      <c r="A2" s="3" t="s">
        <v>303</v>
      </c>
    </row>
    <row r="3" spans="1:3">
      <c r="A3" s="4" t="s">
        <v>300</v>
      </c>
      <c r="B3" s="5" t="n">
        <v>475</v>
      </c>
      <c r="C3" s="5" t="n">
        <v>519</v>
      </c>
    </row>
    <row r="4" spans="1:3">
      <c r="A4" s="4" t="s">
        <v>304</v>
      </c>
      <c r="B4" s="6" t="n">
        <v>614</v>
      </c>
      <c r="C4" s="6" t="n">
        <v>65</v>
      </c>
    </row>
    <row r="5" spans="1:3">
      <c r="A5" s="4" t="s">
        <v>305</v>
      </c>
      <c r="B5" s="6" t="n">
        <v>162</v>
      </c>
      <c r="C5" s="6" t="n">
        <v>246</v>
      </c>
    </row>
    <row r="6" spans="1:3">
      <c r="A6" s="4" t="s">
        <v>50</v>
      </c>
      <c r="B6" s="5" t="n">
        <v>1251</v>
      </c>
      <c r="C6" s="5" t="n">
        <v>8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6</v>
      </c>
      <c r="B1" s="2" t="s">
        <v>2</v>
      </c>
      <c r="C1" s="2" t="s">
        <v>38</v>
      </c>
    </row>
    <row r="2" spans="1:3">
      <c r="A2" s="4" t="s">
        <v>307</v>
      </c>
    </row>
    <row r="3" spans="1:3">
      <c r="A3" s="4" t="s">
        <v>308</v>
      </c>
      <c r="B3" s="5" t="n">
        <v>10100</v>
      </c>
      <c r="C3" s="5" t="n">
        <v>17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309</v>
      </c>
      <c r="B1" s="2" t="s">
        <v>310</v>
      </c>
      <c r="C1" s="2" t="s">
        <v>2</v>
      </c>
      <c r="D1" s="2" t="s">
        <v>311</v>
      </c>
      <c r="E1" s="2" t="s">
        <v>38</v>
      </c>
    </row>
    <row r="2" spans="1:5">
      <c r="A2" s="3" t="s">
        <v>56</v>
      </c>
    </row>
    <row r="3" spans="1:5">
      <c r="A3" s="4" t="s">
        <v>312</v>
      </c>
      <c r="B3" s="4" t="s">
        <v>313</v>
      </c>
    </row>
    <row r="4" spans="1:5">
      <c r="A4" s="4" t="s">
        <v>314</v>
      </c>
      <c r="B4" s="4" t="s">
        <v>315</v>
      </c>
    </row>
    <row r="5" spans="1:5">
      <c r="A5" s="4" t="s">
        <v>70</v>
      </c>
      <c r="B5" s="6" t="n">
        <v>1529427</v>
      </c>
      <c r="C5" s="6" t="n">
        <v>3251970</v>
      </c>
      <c r="D5" s="6" t="n">
        <v>15293782</v>
      </c>
      <c r="E5" s="6" t="n">
        <v>785874</v>
      </c>
    </row>
    <row r="6" spans="1:5">
      <c r="A6" s="4" t="s">
        <v>316</v>
      </c>
      <c r="B6" s="6" t="n">
        <v>2833</v>
      </c>
    </row>
    <row r="7" spans="1:5">
      <c r="A7" s="4" t="s">
        <v>68</v>
      </c>
      <c r="B7" s="6" t="n">
        <v>15000000</v>
      </c>
      <c r="C7" s="6" t="n">
        <v>15000000</v>
      </c>
      <c r="D7" s="6" t="n">
        <v>150000000</v>
      </c>
      <c r="E7" s="6" t="n">
        <v>1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7</v>
      </c>
      <c r="B1" s="2" t="s">
        <v>318</v>
      </c>
      <c r="C1" s="2" t="s">
        <v>319</v>
      </c>
      <c r="D1" s="2" t="s">
        <v>320</v>
      </c>
      <c r="E1" s="2" t="s">
        <v>321</v>
      </c>
      <c r="F1" s="2" t="s">
        <v>322</v>
      </c>
      <c r="G1" s="2" t="s">
        <v>323</v>
      </c>
      <c r="H1" s="2" t="s">
        <v>324</v>
      </c>
      <c r="I1" s="2" t="s">
        <v>325</v>
      </c>
      <c r="J1" s="2" t="s">
        <v>326</v>
      </c>
      <c r="K1" s="2" t="s">
        <v>2</v>
      </c>
      <c r="L1" s="2" t="s">
        <v>38</v>
      </c>
      <c r="M1" s="2" t="s">
        <v>2</v>
      </c>
    </row>
    <row r="2" spans="1:13">
      <c r="A2" s="4" t="s">
        <v>327</v>
      </c>
      <c r="K2" s="6" t="n">
        <v>101968</v>
      </c>
      <c r="L2" s="6" t="n">
        <v>26000</v>
      </c>
    </row>
    <row r="3" spans="1:13">
      <c r="A3" s="4" t="s">
        <v>328</v>
      </c>
      <c r="K3" s="5" t="n">
        <v>12714</v>
      </c>
      <c r="L3" s="5" t="n">
        <v>18505</v>
      </c>
    </row>
    <row r="4" spans="1:13">
      <c r="A4" s="4" t="s">
        <v>174</v>
      </c>
      <c r="K4" s="5" t="n">
        <v>3266</v>
      </c>
    </row>
    <row r="5" spans="1:13">
      <c r="A5" s="4" t="s">
        <v>72</v>
      </c>
    </row>
    <row r="6" spans="1:13">
      <c r="A6" s="4" t="s">
        <v>329</v>
      </c>
      <c r="K6" s="6" t="n">
        <v>11984</v>
      </c>
    </row>
    <row r="7" spans="1:13">
      <c r="A7" s="4" t="s">
        <v>330</v>
      </c>
      <c r="K7" s="6" t="n">
        <v>2128</v>
      </c>
    </row>
    <row r="8" spans="1:13">
      <c r="A8" s="4" t="s">
        <v>331</v>
      </c>
      <c r="K8" s="6" t="n">
        <v>608000</v>
      </c>
    </row>
    <row r="9" spans="1:13">
      <c r="A9" s="4" t="s">
        <v>332</v>
      </c>
    </row>
    <row r="10" spans="1:13">
      <c r="A10" s="4" t="s">
        <v>333</v>
      </c>
      <c r="E10" s="5" t="n">
        <v>15000000</v>
      </c>
      <c r="G10" s="5" t="n">
        <v>15000000</v>
      </c>
    </row>
    <row r="11" spans="1:13">
      <c r="A11" s="4" t="s">
        <v>334</v>
      </c>
      <c r="E11" s="5" t="n">
        <v>245</v>
      </c>
      <c r="G11" s="5" t="n">
        <v>300000</v>
      </c>
    </row>
    <row r="12" spans="1:13">
      <c r="A12" s="4" t="s">
        <v>335</v>
      </c>
      <c r="E12" s="6" t="n">
        <v>35000</v>
      </c>
      <c r="G12" s="6" t="n">
        <v>7304</v>
      </c>
    </row>
    <row r="13" spans="1:13">
      <c r="A13" s="4" t="s">
        <v>336</v>
      </c>
      <c r="G13" s="4" t="s">
        <v>337</v>
      </c>
    </row>
    <row r="14" spans="1:13">
      <c r="A14" s="4" t="s">
        <v>338</v>
      </c>
      <c r="G14" s="6" t="n">
        <v>150000</v>
      </c>
    </row>
    <row r="15" spans="1:13">
      <c r="A15" s="4" t="s">
        <v>339</v>
      </c>
    </row>
    <row r="16" spans="1:13">
      <c r="A16" s="4" t="s">
        <v>340</v>
      </c>
      <c r="D16" s="8" t="n">
        <v>3.5</v>
      </c>
    </row>
    <row r="17" spans="1:13">
      <c r="A17" s="4" t="s">
        <v>341</v>
      </c>
      <c r="D17" s="6" t="n">
        <v>1</v>
      </c>
    </row>
    <row r="18" spans="1:13">
      <c r="A18" s="4" t="s">
        <v>342</v>
      </c>
      <c r="D18" s="6" t="n">
        <v>1</v>
      </c>
    </row>
    <row r="19" spans="1:13">
      <c r="A19" s="4" t="s">
        <v>343</v>
      </c>
    </row>
    <row r="20" spans="1:13">
      <c r="A20" s="4" t="s">
        <v>344</v>
      </c>
      <c r="D20" s="6" t="n">
        <v>861710</v>
      </c>
    </row>
    <row r="21" spans="1:13">
      <c r="A21" s="4" t="s">
        <v>327</v>
      </c>
      <c r="D21" s="6" t="n">
        <v>642856</v>
      </c>
    </row>
    <row r="22" spans="1:13">
      <c r="A22" s="4" t="s">
        <v>345</v>
      </c>
      <c r="D22" s="4" t="s">
        <v>346</v>
      </c>
    </row>
    <row r="23" spans="1:13">
      <c r="A23" s="4" t="s">
        <v>347</v>
      </c>
      <c r="D23" s="6" t="n">
        <v>642856</v>
      </c>
    </row>
    <row r="24" spans="1:13">
      <c r="A24" s="4" t="s">
        <v>348</v>
      </c>
    </row>
    <row r="25" spans="1:13">
      <c r="A25" s="4" t="s">
        <v>329</v>
      </c>
      <c r="D25" s="6" t="n">
        <v>11984</v>
      </c>
    </row>
    <row r="26" spans="1:13">
      <c r="A26" s="4" t="s">
        <v>340</v>
      </c>
      <c r="D26" s="5" t="n">
        <v>1000</v>
      </c>
    </row>
    <row r="27" spans="1:13">
      <c r="A27" s="4" t="s">
        <v>342</v>
      </c>
      <c r="D27" s="9" t="n">
        <v>285.7143</v>
      </c>
    </row>
    <row r="28" spans="1:13">
      <c r="A28" s="4" t="s">
        <v>349</v>
      </c>
      <c r="D28" s="6" t="n">
        <v>1</v>
      </c>
    </row>
    <row r="29" spans="1:13">
      <c r="A29" s="4" t="s">
        <v>350</v>
      </c>
      <c r="D29" s="4" t="s">
        <v>283</v>
      </c>
    </row>
    <row r="30" spans="1:13">
      <c r="A30" s="4" t="s">
        <v>351</v>
      </c>
      <c r="D30" s="8" t="n">
        <v>3.5</v>
      </c>
    </row>
    <row r="31" spans="1:13">
      <c r="A31" s="4" t="s">
        <v>352</v>
      </c>
    </row>
    <row r="32" spans="1:13">
      <c r="A32" s="4" t="s">
        <v>353</v>
      </c>
      <c r="B32" s="6" t="n">
        <v>250000</v>
      </c>
    </row>
    <row r="33" spans="1:13">
      <c r="A33" s="4" t="s">
        <v>354</v>
      </c>
      <c r="B33" s="5" t="n">
        <v>800</v>
      </c>
    </row>
    <row r="34" spans="1:13">
      <c r="A34" s="4" t="s">
        <v>355</v>
      </c>
      <c r="B34" s="5" t="n">
        <v>100</v>
      </c>
    </row>
    <row r="35" spans="1:13">
      <c r="A35" s="4" t="s">
        <v>356</v>
      </c>
      <c r="B35" s="8" t="n">
        <v>0.24</v>
      </c>
    </row>
    <row r="36" spans="1:13">
      <c r="A36" s="4" t="s">
        <v>174</v>
      </c>
      <c r="B36" s="5" t="n">
        <v>3300</v>
      </c>
    </row>
    <row r="37" spans="1:13">
      <c r="A37" s="4" t="s">
        <v>357</v>
      </c>
    </row>
    <row r="38" spans="1:13">
      <c r="A38" s="4" t="s">
        <v>353</v>
      </c>
      <c r="C38" s="6" t="n">
        <v>640000</v>
      </c>
    </row>
    <row r="39" spans="1:13">
      <c r="A39" s="4" t="s">
        <v>354</v>
      </c>
      <c r="C39" s="5" t="n">
        <v>6</v>
      </c>
    </row>
    <row r="40" spans="1:13">
      <c r="A40" s="4" t="s">
        <v>358</v>
      </c>
    </row>
    <row r="41" spans="1:13">
      <c r="A41" s="4" t="s">
        <v>354</v>
      </c>
      <c r="C41" s="6" t="n">
        <v>13600</v>
      </c>
    </row>
    <row r="42" spans="1:13">
      <c r="A42" s="4" t="s">
        <v>355</v>
      </c>
      <c r="C42" s="5" t="n">
        <v>1100</v>
      </c>
    </row>
    <row r="43" spans="1:13">
      <c r="A43" s="4" t="s">
        <v>356</v>
      </c>
      <c r="C43" s="8" t="n">
        <v>0.24</v>
      </c>
    </row>
    <row r="44" spans="1:13">
      <c r="A44" s="4" t="s">
        <v>359</v>
      </c>
      <c r="C44" s="4" t="s">
        <v>360</v>
      </c>
    </row>
    <row r="45" spans="1:13">
      <c r="A45" s="4" t="s">
        <v>361</v>
      </c>
      <c r="C45" s="5" t="n">
        <v>400</v>
      </c>
    </row>
    <row r="46" spans="1:13">
      <c r="A46" s="4" t="s">
        <v>362</v>
      </c>
    </row>
    <row r="47" spans="1:13">
      <c r="A47" s="4" t="s">
        <v>363</v>
      </c>
      <c r="J47" s="6" t="n">
        <v>180000</v>
      </c>
    </row>
    <row r="48" spans="1:13">
      <c r="A48" s="4" t="s">
        <v>340</v>
      </c>
      <c r="J48" s="8" t="n">
        <v>44.5</v>
      </c>
    </row>
    <row r="49" spans="1:13">
      <c r="A49" s="4" t="s">
        <v>354</v>
      </c>
      <c r="I49" s="5" t="n">
        <v>7200</v>
      </c>
    </row>
    <row r="50" spans="1:13">
      <c r="A50" s="4" t="s">
        <v>355</v>
      </c>
      <c r="I50" s="5" t="n">
        <v>600</v>
      </c>
    </row>
    <row r="51" spans="1:13">
      <c r="A51" s="4" t="s">
        <v>356</v>
      </c>
      <c r="I51" s="8" t="n">
        <v>3.12</v>
      </c>
    </row>
    <row r="52" spans="1:13">
      <c r="A52" s="4" t="s">
        <v>364</v>
      </c>
      <c r="I52" s="5" t="n">
        <v>200</v>
      </c>
    </row>
    <row r="53" spans="1:13">
      <c r="A53" s="4" t="s">
        <v>365</v>
      </c>
      <c r="I53" s="4" t="s">
        <v>360</v>
      </c>
    </row>
    <row r="54" spans="1:13">
      <c r="A54" s="4" t="s">
        <v>366</v>
      </c>
    </row>
    <row r="55" spans="1:13">
      <c r="A55" s="4" t="s">
        <v>327</v>
      </c>
      <c r="J55" s="6" t="n">
        <v>27000</v>
      </c>
    </row>
    <row r="56" spans="1:13">
      <c r="A56" s="4" t="s">
        <v>367</v>
      </c>
    </row>
    <row r="57" spans="1:13">
      <c r="A57" s="4" t="s">
        <v>353</v>
      </c>
      <c r="H57" s="6" t="n">
        <v>270000</v>
      </c>
    </row>
    <row r="58" spans="1:13">
      <c r="A58" s="4" t="s">
        <v>354</v>
      </c>
      <c r="H58" s="5" t="n">
        <v>1100</v>
      </c>
    </row>
    <row r="59" spans="1:13">
      <c r="A59" s="4" t="s">
        <v>355</v>
      </c>
      <c r="H59" s="5" t="n">
        <v>100</v>
      </c>
    </row>
    <row r="60" spans="1:13">
      <c r="A60" s="4" t="s">
        <v>356</v>
      </c>
      <c r="H60" s="8" t="n">
        <v>3.12</v>
      </c>
    </row>
    <row r="61" spans="1:13">
      <c r="A61" s="4" t="s">
        <v>368</v>
      </c>
    </row>
    <row r="62" spans="1:13">
      <c r="A62" s="4" t="s">
        <v>369</v>
      </c>
      <c r="L62" s="5" t="n">
        <v>15000</v>
      </c>
    </row>
    <row r="63" spans="1:13">
      <c r="A63" s="4" t="s">
        <v>353</v>
      </c>
      <c r="L63" s="6" t="n">
        <v>149000</v>
      </c>
    </row>
    <row r="64" spans="1:13">
      <c r="A64" s="4" t="s">
        <v>354</v>
      </c>
      <c r="L64" s="5" t="n">
        <v>9100</v>
      </c>
    </row>
    <row r="65" spans="1:13">
      <c r="A65" s="4" t="s">
        <v>370</v>
      </c>
      <c r="L65" s="5" t="n">
        <v>300</v>
      </c>
    </row>
    <row r="66" spans="1:13">
      <c r="A66" s="4" t="s">
        <v>371</v>
      </c>
    </row>
    <row r="67" spans="1:13">
      <c r="A67" s="4" t="s">
        <v>369</v>
      </c>
      <c r="F67" s="5" t="n">
        <v>9500</v>
      </c>
    </row>
    <row r="68" spans="1:13">
      <c r="A68" s="4" t="s">
        <v>353</v>
      </c>
      <c r="K68" s="6" t="n">
        <v>593000</v>
      </c>
    </row>
    <row r="69" spans="1:13">
      <c r="A69" s="4" t="s">
        <v>354</v>
      </c>
      <c r="K69" s="5" t="n">
        <v>6900</v>
      </c>
    </row>
    <row r="70" spans="1:13">
      <c r="A70" s="4" t="s">
        <v>372</v>
      </c>
      <c r="F70" s="4" t="s">
        <v>373</v>
      </c>
    </row>
    <row r="71" spans="1:13">
      <c r="A71" s="4" t="s">
        <v>370</v>
      </c>
      <c r="K71" s="5" t="n">
        <v>200</v>
      </c>
    </row>
    <row r="72" spans="1:13">
      <c r="A72" s="4" t="s">
        <v>374</v>
      </c>
    </row>
    <row r="73" spans="1:13">
      <c r="A73" s="4" t="s">
        <v>353</v>
      </c>
      <c r="K73" s="6" t="n">
        <v>118000</v>
      </c>
      <c r="M73" s="6" t="n">
        <v>143000</v>
      </c>
    </row>
    <row r="74" spans="1:13">
      <c r="A74" s="4" t="s">
        <v>328</v>
      </c>
      <c r="K74" s="5" t="n">
        <v>2400</v>
      </c>
      <c r="M74" s="5" t="n">
        <v>3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5</v>
      </c>
      <c r="B1" s="2" t="s">
        <v>1</v>
      </c>
    </row>
    <row r="2" spans="1:3">
      <c r="B2" s="2" t="s">
        <v>2</v>
      </c>
      <c r="C2" s="2" t="s">
        <v>38</v>
      </c>
    </row>
    <row r="3" spans="1:3">
      <c r="A3" s="3" t="s">
        <v>376</v>
      </c>
    </row>
    <row r="4" spans="1:3">
      <c r="A4" s="4" t="s">
        <v>377</v>
      </c>
      <c r="B4" s="6" t="n">
        <v>40174</v>
      </c>
      <c r="C4" s="6" t="n">
        <v>21745</v>
      </c>
    </row>
    <row r="5" spans="1:3">
      <c r="A5" s="4" t="s">
        <v>378</v>
      </c>
      <c r="B5" s="6" t="n">
        <v>101968</v>
      </c>
      <c r="C5" s="6" t="n">
        <v>26000</v>
      </c>
    </row>
    <row r="6" spans="1:3">
      <c r="A6" s="4" t="s">
        <v>379</v>
      </c>
      <c r="B6" s="6" t="n">
        <v>-4997</v>
      </c>
      <c r="C6" s="6" t="n">
        <v>-7571</v>
      </c>
    </row>
    <row r="7" spans="1:3">
      <c r="A7" s="4" t="s">
        <v>380</v>
      </c>
      <c r="B7" s="6" t="n">
        <v>137145</v>
      </c>
      <c r="C7" s="6" t="n">
        <v>40174</v>
      </c>
    </row>
    <row r="8" spans="1:3">
      <c r="A8" s="4" t="s">
        <v>381</v>
      </c>
      <c r="C8" s="6" t="n">
        <v>137145</v>
      </c>
    </row>
    <row r="9" spans="1:3">
      <c r="A9" s="4" t="s">
        <v>382</v>
      </c>
      <c r="B9" s="6" t="n">
        <v>39860</v>
      </c>
    </row>
    <row r="10" spans="1:3">
      <c r="A10" s="3" t="s">
        <v>383</v>
      </c>
    </row>
    <row r="11" spans="1:3">
      <c r="A11" s="4" t="s">
        <v>377</v>
      </c>
      <c r="B11" s="8" t="n">
        <v>398.06</v>
      </c>
      <c r="C11" s="8" t="n">
        <v>913.29</v>
      </c>
    </row>
    <row r="12" spans="1:3">
      <c r="A12" s="4" t="s">
        <v>378</v>
      </c>
      <c r="B12" s="10" t="n">
        <v>37.52</v>
      </c>
      <c r="C12" s="10" t="n">
        <v>46.34</v>
      </c>
    </row>
    <row r="13" spans="1:3">
      <c r="A13" s="4" t="s">
        <v>379</v>
      </c>
      <c r="B13" s="10" t="n">
        <v>38.75</v>
      </c>
      <c r="C13" s="10" t="n">
        <v>670.36</v>
      </c>
    </row>
    <row r="14" spans="1:3">
      <c r="A14" s="4" t="s">
        <v>380</v>
      </c>
      <c r="B14" s="10" t="n">
        <v>143.09</v>
      </c>
      <c r="C14" s="10" t="n">
        <v>398.06</v>
      </c>
    </row>
    <row r="15" spans="1:3">
      <c r="A15" s="4" t="s">
        <v>381</v>
      </c>
      <c r="C15" s="8" t="n">
        <v>143.09</v>
      </c>
    </row>
    <row r="16" spans="1:3">
      <c r="A16" s="4" t="s">
        <v>382</v>
      </c>
      <c r="B16" s="8" t="n">
        <v>375.05</v>
      </c>
    </row>
    <row r="17" spans="1:3">
      <c r="A17" s="3" t="s">
        <v>384</v>
      </c>
    </row>
    <row r="18" spans="1:3">
      <c r="A18" s="4" t="s">
        <v>380</v>
      </c>
      <c r="B18" s="4" t="s">
        <v>385</v>
      </c>
      <c r="C18" s="4" t="s">
        <v>386</v>
      </c>
    </row>
    <row r="19" spans="1:3">
      <c r="A19" s="4" t="s">
        <v>381</v>
      </c>
      <c r="B19" s="4" t="s">
        <v>385</v>
      </c>
    </row>
    <row r="20" spans="1:3">
      <c r="A20" s="4" t="s">
        <v>382</v>
      </c>
      <c r="B20" s="4" t="s">
        <v>387</v>
      </c>
      <c r="C20" s="4" t="s">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7"/>
    <col customWidth="1" max="3" min="3" width="26"/>
  </cols>
  <sheetData>
    <row r="1" spans="1:3">
      <c r="A1" s="1" t="s">
        <v>389</v>
      </c>
      <c r="B1" s="2" t="s">
        <v>1</v>
      </c>
    </row>
    <row r="2" spans="1:3">
      <c r="B2" s="2" t="s">
        <v>2</v>
      </c>
      <c r="C2" s="2" t="s">
        <v>38</v>
      </c>
    </row>
    <row r="3" spans="1:3">
      <c r="A3" s="4" t="s">
        <v>390</v>
      </c>
      <c r="B3" s="4" t="s">
        <v>391</v>
      </c>
      <c r="C3" s="4" t="s">
        <v>392</v>
      </c>
    </row>
    <row r="4" spans="1:3">
      <c r="A4" s="4" t="s">
        <v>393</v>
      </c>
      <c r="B4" s="4" t="s">
        <v>394</v>
      </c>
      <c r="C4" s="4" t="s">
        <v>395</v>
      </c>
    </row>
    <row r="5" spans="1:3">
      <c r="A5" s="4" t="s">
        <v>396</v>
      </c>
      <c r="B5" s="4" t="s">
        <v>397</v>
      </c>
      <c r="C5" s="4" t="s">
        <v>398</v>
      </c>
    </row>
    <row r="6" spans="1:3">
      <c r="A6" s="4" t="s">
        <v>399</v>
      </c>
      <c r="B6" s="4" t="s">
        <v>400</v>
      </c>
      <c r="C6" s="4" t="s">
        <v>401</v>
      </c>
    </row>
    <row r="7" spans="1:3">
      <c r="A7" s="4" t="s">
        <v>402</v>
      </c>
      <c r="B7" s="4" t="s">
        <v>403</v>
      </c>
      <c r="C7" s="4" t="s">
        <v>403</v>
      </c>
    </row>
    <row r="8" spans="1:3">
      <c r="A8" s="4" t="s">
        <v>404</v>
      </c>
    </row>
    <row r="9" spans="1:3">
      <c r="A9" s="4" t="s">
        <v>405</v>
      </c>
      <c r="B9" s="4" t="s">
        <v>406</v>
      </c>
      <c r="C9" s="4" t="s">
        <v>283</v>
      </c>
    </row>
    <row r="10" spans="1:3">
      <c r="A10" s="4" t="s">
        <v>407</v>
      </c>
    </row>
    <row r="11" spans="1:3">
      <c r="A11" s="4" t="s">
        <v>405</v>
      </c>
      <c r="B11" s="4" t="s">
        <v>408</v>
      </c>
      <c r="C11" s="4" t="s">
        <v>4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8</v>
      </c>
    </row>
    <row r="3" spans="1:3">
      <c r="A3" s="3" t="s">
        <v>411</v>
      </c>
    </row>
    <row r="4" spans="1:3">
      <c r="A4" s="4" t="s">
        <v>412</v>
      </c>
      <c r="B4" s="6" t="n">
        <v>0</v>
      </c>
      <c r="C4" s="6" t="n">
        <v>1126</v>
      </c>
    </row>
    <row r="5" spans="1:3">
      <c r="A5" s="4" t="s">
        <v>413</v>
      </c>
      <c r="B5" s="6" t="n">
        <v>0</v>
      </c>
      <c r="C5" s="6" t="n">
        <v>-1126</v>
      </c>
    </row>
    <row r="6" spans="1:3">
      <c r="A6" s="4" t="s">
        <v>414</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17558</v>
      </c>
      <c r="C4" s="5" t="n">
        <v>13342</v>
      </c>
    </row>
    <row r="5" spans="1:3">
      <c r="A5" s="4" t="s">
        <v>78</v>
      </c>
      <c r="B5" s="6" t="n">
        <v>8764</v>
      </c>
      <c r="C5" s="6" t="n">
        <v>7949</v>
      </c>
    </row>
    <row r="6" spans="1:3">
      <c r="A6" s="4" t="s">
        <v>79</v>
      </c>
      <c r="B6" s="6" t="n">
        <v>26322</v>
      </c>
      <c r="C6" s="6" t="n">
        <v>21291</v>
      </c>
    </row>
    <row r="7" spans="1:3">
      <c r="A7" s="4" t="s">
        <v>80</v>
      </c>
      <c r="B7" s="6" t="n">
        <v>-26322</v>
      </c>
      <c r="C7" s="6" t="n">
        <v>-21291</v>
      </c>
    </row>
    <row r="8" spans="1:3">
      <c r="A8" s="4" t="s">
        <v>81</v>
      </c>
      <c r="B8" s="6" t="n">
        <v>233</v>
      </c>
      <c r="C8" s="6" t="n">
        <v>168</v>
      </c>
    </row>
    <row r="9" spans="1:3">
      <c r="A9" s="4" t="s">
        <v>82</v>
      </c>
      <c r="B9" s="6" t="n">
        <v>-26089</v>
      </c>
      <c r="C9" s="6" t="n">
        <v>-21123</v>
      </c>
    </row>
    <row r="10" spans="1:3">
      <c r="A10" s="4" t="s">
        <v>83</v>
      </c>
      <c r="B10" s="6" t="n">
        <v>3266</v>
      </c>
    </row>
    <row r="11" spans="1:3">
      <c r="A11" s="4" t="s">
        <v>84</v>
      </c>
      <c r="B11" s="5" t="n">
        <v>-29355</v>
      </c>
      <c r="C11" s="5" t="n">
        <v>-21123</v>
      </c>
    </row>
    <row r="12" spans="1:3">
      <c r="A12" s="4" t="s">
        <v>85</v>
      </c>
      <c r="B12" s="8" t="n">
        <v>-26.81</v>
      </c>
      <c r="C12" s="8" t="n">
        <v>-31.69</v>
      </c>
    </row>
    <row r="13" spans="1:3">
      <c r="A13" s="4" t="s">
        <v>86</v>
      </c>
      <c r="B13" s="6" t="n">
        <v>1094867</v>
      </c>
      <c r="C13" s="6" t="n">
        <v>666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26"/>
    <col customWidth="1" max="8" min="8" width="24"/>
    <col customWidth="1" max="9" min="9" width="14"/>
    <col customWidth="1" max="10" min="10" width="14"/>
    <col customWidth="1" max="11" min="11" width="14"/>
  </cols>
  <sheetData>
    <row r="1" spans="1:11">
      <c r="A1" s="1" t="s">
        <v>415</v>
      </c>
      <c r="B1" s="2" t="s">
        <v>4</v>
      </c>
      <c r="C1" s="2" t="s">
        <v>416</v>
      </c>
      <c r="D1" s="2" t="s">
        <v>417</v>
      </c>
      <c r="E1" s="2" t="s">
        <v>134</v>
      </c>
      <c r="F1" s="2" t="s">
        <v>38</v>
      </c>
      <c r="G1" s="2" t="s">
        <v>2</v>
      </c>
      <c r="H1" s="2" t="s">
        <v>38</v>
      </c>
      <c r="I1" s="2" t="s">
        <v>268</v>
      </c>
      <c r="J1" s="2" t="s">
        <v>418</v>
      </c>
      <c r="K1" s="2" t="s">
        <v>419</v>
      </c>
    </row>
    <row r="2" spans="1:11">
      <c r="A2" s="4" t="s">
        <v>420</v>
      </c>
      <c r="G2" s="6" t="n">
        <v>75</v>
      </c>
    </row>
    <row r="3" spans="1:11">
      <c r="A3" s="4" t="s">
        <v>421</v>
      </c>
      <c r="F3" s="8" t="n">
        <v>2.78</v>
      </c>
      <c r="G3" s="8" t="n">
        <v>27.78</v>
      </c>
      <c r="H3" s="8" t="n">
        <v>29.2</v>
      </c>
    </row>
    <row r="4" spans="1:11">
      <c r="A4" s="4" t="s">
        <v>422</v>
      </c>
      <c r="F4" s="5" t="n">
        <v>567</v>
      </c>
      <c r="G4" s="5" t="n">
        <v>1627</v>
      </c>
      <c r="H4" s="5" t="n">
        <v>1790</v>
      </c>
    </row>
    <row r="5" spans="1:11">
      <c r="A5" s="4" t="s">
        <v>423</v>
      </c>
      <c r="G5" s="6" t="n">
        <v>101968</v>
      </c>
      <c r="H5" s="6" t="n">
        <v>26000</v>
      </c>
    </row>
    <row r="6" spans="1:11">
      <c r="A6" s="4" t="s">
        <v>424</v>
      </c>
      <c r="G6" s="8" t="n">
        <v>37.52</v>
      </c>
      <c r="H6" s="8" t="n">
        <v>46.34</v>
      </c>
    </row>
    <row r="7" spans="1:11">
      <c r="A7" s="4" t="s">
        <v>425</v>
      </c>
      <c r="G7" s="4" t="s">
        <v>387</v>
      </c>
      <c r="H7" s="4" t="s">
        <v>388</v>
      </c>
    </row>
    <row r="8" spans="1:11">
      <c r="A8" s="4" t="s">
        <v>426</v>
      </c>
      <c r="G8" s="5" t="n">
        <v>38000</v>
      </c>
    </row>
    <row r="9" spans="1:11">
      <c r="A9" s="4" t="s">
        <v>427</v>
      </c>
    </row>
    <row r="10" spans="1:11">
      <c r="A10" s="4" t="s">
        <v>428</v>
      </c>
      <c r="B10" s="4" t="s">
        <v>429</v>
      </c>
    </row>
    <row r="11" spans="1:11">
      <c r="A11" s="4" t="s">
        <v>420</v>
      </c>
      <c r="J11" s="6" t="n">
        <v>132000</v>
      </c>
    </row>
    <row r="12" spans="1:11">
      <c r="A12" s="4" t="s">
        <v>430</v>
      </c>
      <c r="B12" s="4" t="s">
        <v>431</v>
      </c>
    </row>
    <row r="13" spans="1:11">
      <c r="A13" s="4" t="s">
        <v>432</v>
      </c>
      <c r="B13" s="4" t="s">
        <v>433</v>
      </c>
    </row>
    <row r="14" spans="1:11">
      <c r="A14" s="4" t="s">
        <v>434</v>
      </c>
    </row>
    <row r="15" spans="1:11">
      <c r="A15" s="4" t="s">
        <v>435</v>
      </c>
      <c r="K15" s="6" t="n">
        <v>128000</v>
      </c>
    </row>
    <row r="16" spans="1:11">
      <c r="A16" s="4" t="s">
        <v>420</v>
      </c>
      <c r="G16" s="6" t="n">
        <v>118496</v>
      </c>
    </row>
    <row r="17" spans="1:11">
      <c r="A17" s="4" t="s">
        <v>436</v>
      </c>
    </row>
    <row r="18" spans="1:11">
      <c r="A18" s="4" t="s">
        <v>435</v>
      </c>
      <c r="J18" s="6" t="n">
        <v>30000</v>
      </c>
    </row>
    <row r="19" spans="1:11">
      <c r="A19" s="4" t="s">
        <v>420</v>
      </c>
      <c r="G19" s="6" t="n">
        <v>28242</v>
      </c>
    </row>
    <row r="20" spans="1:11">
      <c r="A20" s="4" t="s">
        <v>437</v>
      </c>
      <c r="H20" s="5" t="n">
        <v>36000</v>
      </c>
    </row>
    <row r="21" spans="1:11">
      <c r="A21" s="4" t="s">
        <v>426</v>
      </c>
      <c r="C21" s="5" t="n">
        <v>64000</v>
      </c>
      <c r="I21" s="5" t="n">
        <v>10000</v>
      </c>
    </row>
    <row r="22" spans="1:11">
      <c r="A22" s="4" t="s">
        <v>438</v>
      </c>
    </row>
    <row r="23" spans="1:11">
      <c r="A23" s="4" t="s">
        <v>437</v>
      </c>
      <c r="G23" s="5" t="n">
        <v>32000</v>
      </c>
    </row>
    <row r="24" spans="1:11">
      <c r="A24" s="4" t="s">
        <v>426</v>
      </c>
      <c r="G24" s="6" t="n">
        <v>3000</v>
      </c>
    </row>
    <row r="25" spans="1:11">
      <c r="A25" s="4" t="s">
        <v>439</v>
      </c>
    </row>
    <row r="26" spans="1:11">
      <c r="A26" s="4" t="s">
        <v>422</v>
      </c>
      <c r="G26" s="6" t="n">
        <v>1600</v>
      </c>
      <c r="H26" s="5" t="n">
        <v>1700</v>
      </c>
    </row>
    <row r="27" spans="1:11">
      <c r="A27" s="4" t="s">
        <v>440</v>
      </c>
      <c r="G27" s="5" t="n">
        <v>1800</v>
      </c>
    </row>
    <row r="28" spans="1:11">
      <c r="A28" s="4" t="s">
        <v>441</v>
      </c>
      <c r="G28" s="4" t="s">
        <v>442</v>
      </c>
    </row>
    <row r="29" spans="1:11">
      <c r="A29" s="4" t="s">
        <v>443</v>
      </c>
    </row>
    <row r="30" spans="1:11">
      <c r="A30" s="4" t="s">
        <v>444</v>
      </c>
      <c r="E30" s="4" t="s">
        <v>445</v>
      </c>
    </row>
    <row r="31" spans="1:11">
      <c r="A31" s="4" t="s">
        <v>446</v>
      </c>
      <c r="E31" s="6" t="n">
        <v>563</v>
      </c>
    </row>
    <row r="32" spans="1:11">
      <c r="A32" s="4" t="s">
        <v>421</v>
      </c>
      <c r="E32" s="5" t="n">
        <v>381</v>
      </c>
    </row>
    <row r="33" spans="1:11">
      <c r="A33" s="4" t="s">
        <v>447</v>
      </c>
    </row>
    <row r="34" spans="1:11">
      <c r="A34" s="4" t="s">
        <v>446</v>
      </c>
      <c r="D34" s="6" t="n">
        <v>563</v>
      </c>
      <c r="H34" s="6" t="n">
        <v>488</v>
      </c>
    </row>
    <row r="35" spans="1:11">
      <c r="A35" s="4" t="s">
        <v>421</v>
      </c>
      <c r="D35" s="5" t="n">
        <v>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30"/>
  </cols>
  <sheetData>
    <row r="1" spans="1:2">
      <c r="A1" s="1" t="s">
        <v>448</v>
      </c>
      <c r="B1" s="2" t="s">
        <v>1</v>
      </c>
    </row>
    <row r="2" spans="1:2">
      <c r="B2" s="2" t="s">
        <v>449</v>
      </c>
    </row>
    <row r="3" spans="1:2">
      <c r="A3" s="3" t="s">
        <v>450</v>
      </c>
    </row>
    <row r="4" spans="1:2">
      <c r="A4" s="4" t="s">
        <v>451</v>
      </c>
      <c r="B4" s="6" t="n">
        <v>4985079</v>
      </c>
    </row>
    <row r="5" spans="1:2">
      <c r="A5" s="4" t="s">
        <v>452</v>
      </c>
    </row>
    <row r="6" spans="1:2">
      <c r="A6" s="3" t="s">
        <v>450</v>
      </c>
    </row>
    <row r="7" spans="1:2">
      <c r="A7" s="4" t="s">
        <v>453</v>
      </c>
      <c r="B7" s="8" t="n">
        <v>3.5</v>
      </c>
    </row>
    <row r="8" spans="1:2">
      <c r="A8" s="4" t="s">
        <v>451</v>
      </c>
      <c r="B8" s="6" t="n">
        <v>4925710</v>
      </c>
    </row>
    <row r="9" spans="1:2">
      <c r="A9" s="4" t="s">
        <v>454</v>
      </c>
      <c r="B9" s="4" t="s">
        <v>455</v>
      </c>
    </row>
    <row r="10" spans="1:2">
      <c r="A10" s="4" t="s">
        <v>456</v>
      </c>
    </row>
    <row r="11" spans="1:2">
      <c r="A11" s="3" t="s">
        <v>450</v>
      </c>
    </row>
    <row r="12" spans="1:2">
      <c r="A12" s="4" t="s">
        <v>453</v>
      </c>
      <c r="B12" s="5" t="n">
        <v>63</v>
      </c>
    </row>
    <row r="13" spans="1:2">
      <c r="A13" s="4" t="s">
        <v>451</v>
      </c>
      <c r="B13" s="6" t="n">
        <v>54400</v>
      </c>
    </row>
    <row r="14" spans="1:2">
      <c r="A14" s="4" t="s">
        <v>454</v>
      </c>
      <c r="B14" s="4" t="s">
        <v>457</v>
      </c>
    </row>
    <row r="15" spans="1:2">
      <c r="A15" s="4" t="s">
        <v>458</v>
      </c>
    </row>
    <row r="16" spans="1:2">
      <c r="A16" s="3" t="s">
        <v>450</v>
      </c>
    </row>
    <row r="17" spans="1:2">
      <c r="A17" s="4" t="s">
        <v>453</v>
      </c>
      <c r="B17" s="5" t="n">
        <v>69</v>
      </c>
    </row>
    <row r="18" spans="1:2">
      <c r="A18" s="4" t="s">
        <v>451</v>
      </c>
      <c r="B18" s="6" t="n">
        <v>4736</v>
      </c>
    </row>
    <row r="19" spans="1:2">
      <c r="A19" s="4" t="s">
        <v>454</v>
      </c>
      <c r="B19" s="4" t="s">
        <v>457</v>
      </c>
    </row>
    <row r="20" spans="1:2">
      <c r="A20" s="4" t="s">
        <v>459</v>
      </c>
    </row>
    <row r="21" spans="1:2">
      <c r="A21" s="3" t="s">
        <v>450</v>
      </c>
    </row>
    <row r="22" spans="1:2">
      <c r="A22" s="4" t="s">
        <v>453</v>
      </c>
      <c r="B22" s="5" t="n">
        <v>2500</v>
      </c>
    </row>
    <row r="23" spans="1:2">
      <c r="A23" s="4" t="s">
        <v>451</v>
      </c>
      <c r="B23" s="6" t="n">
        <v>233</v>
      </c>
    </row>
    <row r="24" spans="1:2">
      <c r="A24" s="4" t="s">
        <v>460</v>
      </c>
    </row>
    <row r="25" spans="1:2">
      <c r="A25" s="3" t="s">
        <v>450</v>
      </c>
    </row>
    <row r="26" spans="1:2">
      <c r="A26" s="4" t="s">
        <v>454</v>
      </c>
      <c r="B26" s="4" t="s">
        <v>461</v>
      </c>
    </row>
    <row r="27" spans="1:2">
      <c r="A27" s="4" t="s">
        <v>462</v>
      </c>
    </row>
    <row r="28" spans="1:2">
      <c r="A28" s="3" t="s">
        <v>450</v>
      </c>
    </row>
    <row r="29" spans="1:2">
      <c r="A29" s="4" t="s">
        <v>454</v>
      </c>
      <c r="B29"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4</v>
      </c>
      <c r="B1" s="2" t="s">
        <v>2</v>
      </c>
      <c r="C1" s="2" t="s">
        <v>38</v>
      </c>
    </row>
    <row r="2" spans="1:3">
      <c r="A2" s="4" t="s">
        <v>289</v>
      </c>
    </row>
    <row r="3" spans="1:3">
      <c r="A3" s="4" t="s">
        <v>465</v>
      </c>
      <c r="B3" s="6" t="n">
        <v>108</v>
      </c>
      <c r="C3" s="6" t="n">
        <v>225</v>
      </c>
    </row>
    <row r="4" spans="1:3">
      <c r="A4" s="4" t="s">
        <v>466</v>
      </c>
      <c r="B4" s="5" t="n">
        <v>1200</v>
      </c>
      <c r="C4" s="5" t="n">
        <v>63</v>
      </c>
    </row>
    <row r="5" spans="1:3">
      <c r="A5" s="4" t="s">
        <v>467</v>
      </c>
    </row>
    <row r="6" spans="1:3">
      <c r="A6" s="4" t="s">
        <v>465</v>
      </c>
      <c r="B6" s="6" t="n">
        <v>108</v>
      </c>
      <c r="C6" s="6" t="n">
        <v>3309</v>
      </c>
    </row>
    <row r="7" spans="1:3">
      <c r="A7" s="4" t="s">
        <v>468</v>
      </c>
      <c r="B7" s="6" t="n">
        <v>9190</v>
      </c>
      <c r="C7" s="6" t="n">
        <v>3309</v>
      </c>
    </row>
    <row r="8" spans="1:3">
      <c r="A8" s="4" t="s">
        <v>469</v>
      </c>
      <c r="B8" s="5" t="n">
        <v>425</v>
      </c>
      <c r="C8" s="5" t="n">
        <v>2500</v>
      </c>
    </row>
    <row r="9" spans="1:3">
      <c r="A9" s="4" t="s">
        <v>470</v>
      </c>
    </row>
    <row r="10" spans="1:3">
      <c r="A10" s="4" t="s">
        <v>468</v>
      </c>
      <c r="B10" s="6" t="n">
        <v>9190</v>
      </c>
      <c r="C10" s="6" t="n">
        <v>4452</v>
      </c>
    </row>
    <row r="11" spans="1:3">
      <c r="A11" s="4" t="s">
        <v>469</v>
      </c>
      <c r="B11" s="5" t="n">
        <v>1200</v>
      </c>
      <c r="C11" s="5"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471</v>
      </c>
      <c r="B1" s="2" t="s">
        <v>472</v>
      </c>
    </row>
    <row r="2" spans="1:2">
      <c r="A2" s="3" t="s">
        <v>473</v>
      </c>
    </row>
    <row r="3" spans="1:2">
      <c r="A3" s="4" t="s">
        <v>474</v>
      </c>
      <c r="B3" s="5" t="n">
        <v>413</v>
      </c>
    </row>
    <row r="4" spans="1:2">
      <c r="A4" s="4" t="s">
        <v>475</v>
      </c>
      <c r="B4" s="6" t="n">
        <v>212</v>
      </c>
    </row>
    <row r="5" spans="1:2">
      <c r="A5" s="4" t="s">
        <v>476</v>
      </c>
      <c r="B5" s="6" t="n">
        <v>6</v>
      </c>
    </row>
    <row r="6" spans="1:2">
      <c r="A6" s="4" t="s">
        <v>97</v>
      </c>
      <c r="B6" s="5" t="n">
        <v>6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7</v>
      </c>
      <c r="B1" s="2" t="s">
        <v>1</v>
      </c>
    </row>
    <row r="2" spans="1:3">
      <c r="B2" s="2" t="s">
        <v>2</v>
      </c>
      <c r="C2" s="2" t="s">
        <v>38</v>
      </c>
    </row>
    <row r="3" spans="1:3">
      <c r="A3" s="3" t="s">
        <v>478</v>
      </c>
    </row>
    <row r="4" spans="1:3">
      <c r="A4" s="4" t="s">
        <v>479</v>
      </c>
      <c r="B4" s="5" t="n">
        <v>5500</v>
      </c>
    </row>
    <row r="5" spans="1:3">
      <c r="A5" s="4" t="s">
        <v>480</v>
      </c>
      <c r="B5" s="6" t="n">
        <v>500</v>
      </c>
      <c r="C5" s="5" t="n">
        <v>600</v>
      </c>
    </row>
    <row r="6" spans="1:3">
      <c r="A6" s="4" t="s">
        <v>52</v>
      </c>
      <c r="B6" s="6" t="n">
        <v>12</v>
      </c>
      <c r="C6" s="6" t="n">
        <v>32</v>
      </c>
    </row>
    <row r="7" spans="1:3">
      <c r="A7" s="4" t="s">
        <v>50</v>
      </c>
      <c r="B7" s="5" t="n">
        <v>12</v>
      </c>
      <c r="C7" s="6" t="n">
        <v>20</v>
      </c>
    </row>
    <row r="8" spans="1:3">
      <c r="A8" s="4" t="s">
        <v>481</v>
      </c>
    </row>
    <row r="9" spans="1:3">
      <c r="A9" s="3" t="s">
        <v>478</v>
      </c>
    </row>
    <row r="10" spans="1:3">
      <c r="A10" s="4" t="s">
        <v>482</v>
      </c>
      <c r="B10" s="4" t="s">
        <v>483</v>
      </c>
    </row>
    <row r="11" spans="1:3">
      <c r="A11" s="4" t="s">
        <v>484</v>
      </c>
      <c r="B11" s="4" t="s">
        <v>485</v>
      </c>
    </row>
    <row r="12" spans="1:3">
      <c r="A12" s="4" t="s">
        <v>486</v>
      </c>
      <c r="B12" s="4" t="s">
        <v>373</v>
      </c>
    </row>
    <row r="13" spans="1:3">
      <c r="A13" s="4" t="s">
        <v>487</v>
      </c>
      <c r="B13" s="5" t="n">
        <v>200</v>
      </c>
      <c r="C13" s="5"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88</v>
      </c>
      <c r="B1" s="2" t="s">
        <v>1</v>
      </c>
    </row>
    <row r="2" spans="1:3">
      <c r="B2" s="2" t="s">
        <v>2</v>
      </c>
      <c r="C2" s="2" t="s">
        <v>38</v>
      </c>
    </row>
    <row r="3" spans="1:3">
      <c r="A3" s="3" t="s">
        <v>206</v>
      </c>
    </row>
    <row r="4" spans="1:3">
      <c r="A4" s="4" t="s">
        <v>489</v>
      </c>
      <c r="B4" s="5" t="n">
        <v>-21502</v>
      </c>
      <c r="C4" s="5" t="n">
        <v>-20490</v>
      </c>
    </row>
    <row r="5" spans="1:3">
      <c r="A5" s="4" t="s">
        <v>490</v>
      </c>
      <c r="B5" s="6" t="n">
        <v>-4587</v>
      </c>
      <c r="C5" s="6" t="n">
        <v>-633</v>
      </c>
    </row>
    <row r="6" spans="1:3">
      <c r="A6" s="4" t="s">
        <v>97</v>
      </c>
      <c r="B6" s="5" t="n">
        <v>-26089</v>
      </c>
      <c r="C6" s="5" t="n">
        <v>-21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1</v>
      </c>
      <c r="B1" s="2" t="s">
        <v>1</v>
      </c>
    </row>
    <row r="2" spans="1:3">
      <c r="B2" s="2" t="s">
        <v>2</v>
      </c>
      <c r="C2" s="2" t="s">
        <v>38</v>
      </c>
    </row>
    <row r="3" spans="1:3">
      <c r="A3" s="3" t="s">
        <v>206</v>
      </c>
    </row>
    <row r="4" spans="1:3">
      <c r="A4" s="4" t="s">
        <v>492</v>
      </c>
      <c r="B4" s="4" t="s">
        <v>493</v>
      </c>
      <c r="C4" s="4" t="s">
        <v>494</v>
      </c>
    </row>
    <row r="5" spans="1:3">
      <c r="A5" s="4" t="s">
        <v>495</v>
      </c>
      <c r="B5" s="4" t="s">
        <v>403</v>
      </c>
      <c r="C5" s="4" t="s">
        <v>403</v>
      </c>
    </row>
    <row r="6" spans="1:3">
      <c r="A6" s="4" t="s">
        <v>496</v>
      </c>
      <c r="B6" s="4" t="s">
        <v>497</v>
      </c>
      <c r="C6" s="4" t="s">
        <v>497</v>
      </c>
    </row>
    <row r="7" spans="1:3">
      <c r="A7" s="4" t="s">
        <v>498</v>
      </c>
      <c r="B7" s="4" t="s">
        <v>499</v>
      </c>
      <c r="C7" s="4" t="s">
        <v>500</v>
      </c>
    </row>
    <row r="8" spans="1:3">
      <c r="A8" s="4" t="s">
        <v>501</v>
      </c>
      <c r="B8" s="4" t="s">
        <v>502</v>
      </c>
      <c r="C8" s="4" t="s">
        <v>503</v>
      </c>
    </row>
    <row r="9" spans="1:3">
      <c r="A9" s="4" t="s">
        <v>504</v>
      </c>
      <c r="B9" s="4" t="s">
        <v>505</v>
      </c>
      <c r="C9" s="4" t="s">
        <v>506</v>
      </c>
    </row>
    <row r="10" spans="1:3">
      <c r="A10" s="4" t="s">
        <v>507</v>
      </c>
      <c r="B10" s="4" t="s">
        <v>403</v>
      </c>
      <c r="C10" s="4" t="s">
        <v>508</v>
      </c>
    </row>
    <row r="11" spans="1:3">
      <c r="A11" s="4" t="s">
        <v>509</v>
      </c>
      <c r="B11" s="4" t="s">
        <v>510</v>
      </c>
      <c r="C11" s="4" t="s">
        <v>511</v>
      </c>
    </row>
    <row r="12" spans="1:3">
      <c r="A12" s="4" t="s">
        <v>512</v>
      </c>
      <c r="B12" s="4" t="s">
        <v>403</v>
      </c>
      <c r="C12" s="4" t="s">
        <v>513</v>
      </c>
    </row>
    <row r="13" spans="1:3">
      <c r="A13" s="4" t="s">
        <v>301</v>
      </c>
      <c r="B13" s="4" t="s">
        <v>514</v>
      </c>
      <c r="C13" s="4" t="s">
        <v>515</v>
      </c>
    </row>
    <row r="14" spans="1:3">
      <c r="A14" s="4" t="s">
        <v>516</v>
      </c>
      <c r="B14" s="4" t="s">
        <v>403</v>
      </c>
      <c r="C14" s="4" t="s">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7</v>
      </c>
      <c r="B1" s="2" t="s">
        <v>2</v>
      </c>
      <c r="C1" s="2" t="s">
        <v>38</v>
      </c>
    </row>
    <row r="2" spans="1:3">
      <c r="A2" s="3" t="s">
        <v>518</v>
      </c>
    </row>
    <row r="3" spans="1:3">
      <c r="A3" s="4" t="s">
        <v>519</v>
      </c>
      <c r="B3" s="5" t="n">
        <v>763</v>
      </c>
      <c r="C3" s="5" t="n">
        <v>724</v>
      </c>
    </row>
    <row r="4" spans="1:3">
      <c r="A4" s="4" t="s">
        <v>114</v>
      </c>
      <c r="B4" s="6" t="n">
        <v>2659</v>
      </c>
      <c r="C4" s="6" t="n">
        <v>2424</v>
      </c>
    </row>
    <row r="5" spans="1:3">
      <c r="A5" s="4" t="s">
        <v>301</v>
      </c>
      <c r="B5" s="6" t="n">
        <v>226</v>
      </c>
      <c r="C5" s="6" t="n">
        <v>176</v>
      </c>
    </row>
    <row r="6" spans="1:3">
      <c r="A6" s="4" t="s">
        <v>520</v>
      </c>
      <c r="B6" s="6" t="n">
        <v>3648</v>
      </c>
      <c r="C6" s="6" t="n">
        <v>3324</v>
      </c>
    </row>
    <row r="7" spans="1:3">
      <c r="A7" s="4" t="s">
        <v>521</v>
      </c>
      <c r="B7" s="6" t="n">
        <v>-3648</v>
      </c>
      <c r="C7" s="6" t="n">
        <v>-3324</v>
      </c>
    </row>
    <row r="8" spans="1:3">
      <c r="A8" s="4" t="s">
        <v>522</v>
      </c>
      <c r="B8" s="4" t="s">
        <v>55</v>
      </c>
      <c r="C8" s="4" t="s">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3</v>
      </c>
      <c r="B1" s="2" t="s">
        <v>1</v>
      </c>
    </row>
    <row r="2" spans="1:3">
      <c r="B2" s="2" t="s">
        <v>2</v>
      </c>
      <c r="C2" s="2" t="s">
        <v>38</v>
      </c>
    </row>
    <row r="3" spans="1:3">
      <c r="A3" s="4" t="s">
        <v>524</v>
      </c>
      <c r="B3" s="5" t="n">
        <v>-21502</v>
      </c>
      <c r="C3" s="5" t="n">
        <v>-20490</v>
      </c>
    </row>
    <row r="4" spans="1:3">
      <c r="A4" s="4" t="s">
        <v>525</v>
      </c>
      <c r="B4" s="5" t="n">
        <v>300</v>
      </c>
      <c r="C4" s="5" t="n">
        <v>-13900</v>
      </c>
    </row>
    <row r="5" spans="1:3">
      <c r="A5" s="4" t="s">
        <v>526</v>
      </c>
      <c r="B5" s="4" t="s">
        <v>527</v>
      </c>
      <c r="C5" s="4" t="s">
        <v>528</v>
      </c>
    </row>
    <row r="6" spans="1:3">
      <c r="A6" s="4" t="s">
        <v>529</v>
      </c>
    </row>
    <row r="7" spans="1:3">
      <c r="A7" s="4" t="s">
        <v>530</v>
      </c>
      <c r="B7" s="5" t="n">
        <v>2000</v>
      </c>
    </row>
    <row r="8" spans="1:3">
      <c r="A8" s="4" t="s">
        <v>531</v>
      </c>
    </row>
    <row r="9" spans="1:3">
      <c r="A9" s="4" t="s">
        <v>524</v>
      </c>
      <c r="B9" s="6" t="n">
        <v>20900</v>
      </c>
      <c r="C9" s="5" t="n">
        <v>18900</v>
      </c>
    </row>
    <row r="10" spans="1:3">
      <c r="A10" s="4" t="s">
        <v>532</v>
      </c>
    </row>
    <row r="11" spans="1:3">
      <c r="A11" s="4" t="s">
        <v>533</v>
      </c>
      <c r="B11" s="6" t="n">
        <v>4700</v>
      </c>
    </row>
    <row r="12" spans="1:3">
      <c r="A12" s="4" t="s">
        <v>534</v>
      </c>
    </row>
    <row r="13" spans="1:3">
      <c r="A13" s="4" t="s">
        <v>533</v>
      </c>
      <c r="B13" s="6" t="n">
        <v>100</v>
      </c>
    </row>
    <row r="14" spans="1:3">
      <c r="A14" s="4" t="s">
        <v>535</v>
      </c>
    </row>
    <row r="15" spans="1:3">
      <c r="A15" s="4" t="s">
        <v>533</v>
      </c>
      <c r="B15" s="6" t="n">
        <v>100</v>
      </c>
    </row>
    <row r="16" spans="1:3">
      <c r="A16" s="4" t="s">
        <v>536</v>
      </c>
    </row>
    <row r="17" spans="1:3">
      <c r="A17" s="4" t="s">
        <v>533</v>
      </c>
      <c r="B17" s="5"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26"/>
    <col customWidth="1" max="5" min="5" width="24"/>
  </cols>
  <sheetData>
    <row r="1" spans="1:5">
      <c r="A1" s="1" t="s">
        <v>537</v>
      </c>
      <c r="B1" s="2" t="s">
        <v>538</v>
      </c>
      <c r="C1" s="2" t="s">
        <v>539</v>
      </c>
      <c r="D1" s="2" t="s">
        <v>2</v>
      </c>
      <c r="E1" s="2" t="s">
        <v>38</v>
      </c>
    </row>
    <row r="2" spans="1:5">
      <c r="A2" s="4" t="s">
        <v>327</v>
      </c>
      <c r="D2" s="6" t="n">
        <v>101968</v>
      </c>
      <c r="E2" s="6" t="n">
        <v>26000</v>
      </c>
    </row>
    <row r="3" spans="1:5">
      <c r="A3" s="4" t="s">
        <v>424</v>
      </c>
      <c r="D3" s="8" t="n">
        <v>37.52</v>
      </c>
      <c r="E3" s="8" t="n">
        <v>46.34</v>
      </c>
    </row>
    <row r="4" spans="1:5">
      <c r="A4" s="4" t="s">
        <v>540</v>
      </c>
      <c r="D4" s="4" t="s">
        <v>387</v>
      </c>
      <c r="E4" s="4" t="s">
        <v>388</v>
      </c>
    </row>
    <row r="5" spans="1:5">
      <c r="A5" s="4" t="s">
        <v>541</v>
      </c>
    </row>
    <row r="6" spans="1:5">
      <c r="A6" s="4" t="s">
        <v>327</v>
      </c>
      <c r="B6" s="6" t="n">
        <v>62040</v>
      </c>
    </row>
    <row r="7" spans="1:5">
      <c r="A7" s="4" t="s">
        <v>424</v>
      </c>
      <c r="B7" s="8" t="n">
        <v>1.89</v>
      </c>
    </row>
    <row r="8" spans="1:5">
      <c r="A8" s="4" t="s">
        <v>540</v>
      </c>
      <c r="B8" s="4" t="s">
        <v>542</v>
      </c>
    </row>
    <row r="9" spans="1:5">
      <c r="A9" s="4" t="s">
        <v>543</v>
      </c>
      <c r="B9" s="4" t="s">
        <v>544</v>
      </c>
    </row>
    <row r="10" spans="1:5">
      <c r="A10" s="4" t="s">
        <v>545</v>
      </c>
    </row>
    <row r="11" spans="1:5">
      <c r="A11" s="4" t="s">
        <v>327</v>
      </c>
      <c r="B11" s="6" t="n">
        <v>41360</v>
      </c>
    </row>
    <row r="12" spans="1:5">
      <c r="A12" s="4" t="s">
        <v>424</v>
      </c>
      <c r="B12" s="8" t="n">
        <v>2.36</v>
      </c>
    </row>
    <row r="13" spans="1:5">
      <c r="A13" s="4" t="s">
        <v>540</v>
      </c>
      <c r="B13" s="4" t="s">
        <v>542</v>
      </c>
    </row>
    <row r="14" spans="1:5">
      <c r="A14" s="4" t="s">
        <v>543</v>
      </c>
      <c r="B14" s="4" t="s">
        <v>546</v>
      </c>
    </row>
    <row r="15" spans="1:5">
      <c r="A15" s="4" t="s">
        <v>547</v>
      </c>
    </row>
    <row r="16" spans="1:5">
      <c r="A16" s="4" t="s">
        <v>327</v>
      </c>
      <c r="C16" s="6" t="n">
        <v>10000</v>
      </c>
    </row>
    <row r="17" spans="1:5">
      <c r="A17" s="4" t="s">
        <v>424</v>
      </c>
      <c r="C17" s="8" t="n">
        <v>1.86</v>
      </c>
    </row>
    <row r="18" spans="1:5">
      <c r="A18" s="4" t="s">
        <v>540</v>
      </c>
      <c r="C18" s="4" t="s">
        <v>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38</v>
      </c>
    </row>
    <row r="3" spans="1:3">
      <c r="A3" s="3" t="s">
        <v>88</v>
      </c>
    </row>
    <row r="4" spans="1:3">
      <c r="A4" s="4" t="s">
        <v>82</v>
      </c>
      <c r="B4" s="5" t="n">
        <v>-26089</v>
      </c>
      <c r="C4" s="5" t="n">
        <v>-21123</v>
      </c>
    </row>
    <row r="5" spans="1:3">
      <c r="A5" s="3" t="s">
        <v>89</v>
      </c>
    </row>
    <row r="6" spans="1:3">
      <c r="A6" s="4" t="s">
        <v>90</v>
      </c>
      <c r="B6" s="6" t="n">
        <v>-29</v>
      </c>
      <c r="C6" s="6" t="n">
        <v>-5</v>
      </c>
    </row>
    <row r="7" spans="1:3">
      <c r="A7" s="4" t="s">
        <v>91</v>
      </c>
      <c r="B7" s="5" t="n">
        <v>-26118</v>
      </c>
      <c r="C7" s="5" t="n">
        <v>-21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46"/>
    <col customWidth="1" max="6" min="6" width="29"/>
    <col customWidth="1" max="7" min="7" width="10"/>
  </cols>
  <sheetData>
    <row r="1" spans="1:7">
      <c r="A1" s="1" t="s">
        <v>92</v>
      </c>
      <c r="B1" s="2" t="s">
        <v>72</v>
      </c>
      <c r="C1" s="2" t="s">
        <v>93</v>
      </c>
      <c r="D1" s="2" t="s">
        <v>94</v>
      </c>
      <c r="E1" s="2" t="s">
        <v>95</v>
      </c>
      <c r="F1" s="2" t="s">
        <v>96</v>
      </c>
      <c r="G1" s="2" t="s">
        <v>97</v>
      </c>
    </row>
    <row r="2" spans="1:7">
      <c r="A2" s="4" t="s">
        <v>98</v>
      </c>
      <c r="C2" s="5" t="n">
        <v>1</v>
      </c>
      <c r="D2" s="5" t="n">
        <v>166607</v>
      </c>
      <c r="E2" s="5" t="n">
        <v>-7</v>
      </c>
      <c r="F2" s="5" t="n">
        <v>-141240</v>
      </c>
      <c r="G2" s="5" t="n">
        <v>25361</v>
      </c>
    </row>
    <row r="3" spans="1:7">
      <c r="A3" s="4" t="s">
        <v>99</v>
      </c>
      <c r="C3" s="6" t="n">
        <v>394787</v>
      </c>
    </row>
    <row r="4" spans="1:7">
      <c r="A4" s="3" t="s">
        <v>100</v>
      </c>
    </row>
    <row r="5" spans="1:7">
      <c r="A5" s="4" t="s">
        <v>101</v>
      </c>
      <c r="D5" s="6" t="n">
        <v>74</v>
      </c>
      <c r="G5" s="6" t="n">
        <v>74</v>
      </c>
    </row>
    <row r="6" spans="1:7">
      <c r="A6" s="4" t="s">
        <v>102</v>
      </c>
      <c r="C6" s="6" t="n">
        <v>2026</v>
      </c>
    </row>
    <row r="7" spans="1:7">
      <c r="A7" s="4" t="s">
        <v>103</v>
      </c>
      <c r="C7" s="6" t="n">
        <v>1050</v>
      </c>
    </row>
    <row r="8" spans="1:7">
      <c r="A8" s="4" t="s">
        <v>104</v>
      </c>
      <c r="D8" s="6" t="n">
        <v>9062</v>
      </c>
      <c r="G8" s="6" t="n">
        <v>9062</v>
      </c>
    </row>
    <row r="9" spans="1:7">
      <c r="A9" s="4" t="s">
        <v>105</v>
      </c>
      <c r="C9" s="6" t="n">
        <v>148648</v>
      </c>
    </row>
    <row r="10" spans="1:7">
      <c r="A10" s="4" t="s">
        <v>106</v>
      </c>
      <c r="D10" s="6" t="n">
        <v>8325</v>
      </c>
      <c r="G10" s="6" t="n">
        <v>8325</v>
      </c>
    </row>
    <row r="11" spans="1:7">
      <c r="A11" s="4" t="s">
        <v>107</v>
      </c>
      <c r="C11" s="6" t="n">
        <v>207000</v>
      </c>
    </row>
    <row r="12" spans="1:7">
      <c r="A12" s="4" t="s">
        <v>108</v>
      </c>
      <c r="G12" s="4" t="s">
        <v>55</v>
      </c>
    </row>
    <row r="13" spans="1:7">
      <c r="A13" s="4" t="s">
        <v>109</v>
      </c>
      <c r="C13" s="6" t="n">
        <v>7304</v>
      </c>
    </row>
    <row r="14" spans="1:7">
      <c r="A14" s="4" t="s">
        <v>110</v>
      </c>
      <c r="D14" s="6" t="n">
        <v>14</v>
      </c>
      <c r="G14" s="6" t="n">
        <v>14</v>
      </c>
    </row>
    <row r="15" spans="1:7">
      <c r="A15" s="4" t="s">
        <v>111</v>
      </c>
      <c r="C15" s="6" t="n">
        <v>225</v>
      </c>
    </row>
    <row r="16" spans="1:7">
      <c r="A16" s="4" t="s">
        <v>112</v>
      </c>
      <c r="D16" s="6" t="n">
        <v>1118</v>
      </c>
      <c r="G16" s="6" t="n">
        <v>1118</v>
      </c>
    </row>
    <row r="17" spans="1:7">
      <c r="A17" s="4" t="s">
        <v>113</v>
      </c>
      <c r="C17" s="6" t="n">
        <v>24834</v>
      </c>
    </row>
    <row r="18" spans="1:7">
      <c r="A18" s="4" t="s">
        <v>114</v>
      </c>
      <c r="D18" s="6" t="n">
        <v>1790</v>
      </c>
      <c r="G18" s="6" t="n">
        <v>1790</v>
      </c>
    </row>
    <row r="19" spans="1:7">
      <c r="A19" s="4" t="s">
        <v>90</v>
      </c>
      <c r="E19" s="6" t="n">
        <v>-5</v>
      </c>
      <c r="G19" s="6" t="n">
        <v>-5</v>
      </c>
    </row>
    <row r="20" spans="1:7">
      <c r="A20" s="4" t="s">
        <v>82</v>
      </c>
      <c r="F20" s="6" t="n">
        <v>-21123</v>
      </c>
      <c r="G20" s="6" t="n">
        <v>-21123</v>
      </c>
    </row>
    <row r="21" spans="1:7">
      <c r="A21" s="4" t="s">
        <v>115</v>
      </c>
      <c r="C21" s="5" t="n">
        <v>1</v>
      </c>
      <c r="D21" s="6" t="n">
        <v>186990</v>
      </c>
      <c r="E21" s="6" t="n">
        <v>-12</v>
      </c>
      <c r="F21" s="6" t="n">
        <v>-162363</v>
      </c>
      <c r="G21" s="6" t="n">
        <v>24616</v>
      </c>
    </row>
    <row r="22" spans="1:7">
      <c r="A22" s="4" t="s">
        <v>116</v>
      </c>
      <c r="C22" s="6" t="n">
        <v>785874</v>
      </c>
    </row>
    <row r="23" spans="1:7">
      <c r="A23" s="3" t="s">
        <v>100</v>
      </c>
    </row>
    <row r="24" spans="1:7">
      <c r="A24" s="4" t="s">
        <v>103</v>
      </c>
      <c r="C24" s="6" t="n">
        <v>75</v>
      </c>
    </row>
    <row r="25" spans="1:7">
      <c r="A25" s="4" t="s">
        <v>109</v>
      </c>
      <c r="C25" s="6" t="n">
        <v>35000</v>
      </c>
    </row>
    <row r="26" spans="1:7">
      <c r="A26" s="4" t="s">
        <v>112</v>
      </c>
      <c r="D26" s="6" t="n">
        <v>2315</v>
      </c>
      <c r="G26" s="6" t="n">
        <v>2315</v>
      </c>
    </row>
    <row r="27" spans="1:7">
      <c r="A27" s="4" t="s">
        <v>113</v>
      </c>
      <c r="C27" s="6" t="n">
        <v>117961</v>
      </c>
    </row>
    <row r="28" spans="1:7">
      <c r="A28" s="4" t="s">
        <v>117</v>
      </c>
      <c r="C28" s="5" t="n">
        <v>1</v>
      </c>
      <c r="D28" s="6" t="n">
        <v>6856</v>
      </c>
      <c r="G28" s="6" t="n">
        <v>6857</v>
      </c>
    </row>
    <row r="29" spans="1:7">
      <c r="A29" s="4" t="s">
        <v>118</v>
      </c>
      <c r="C29" s="6" t="n">
        <v>593350</v>
      </c>
    </row>
    <row r="30" spans="1:7">
      <c r="A30" s="4" t="s">
        <v>119</v>
      </c>
      <c r="D30" s="6" t="n">
        <v>10825</v>
      </c>
      <c r="G30" s="6" t="n">
        <v>10825</v>
      </c>
    </row>
    <row r="31" spans="1:7">
      <c r="A31" s="4" t="s">
        <v>120</v>
      </c>
      <c r="B31" s="6" t="n">
        <v>11984</v>
      </c>
    </row>
    <row r="32" spans="1:7">
      <c r="A32" s="4" t="s">
        <v>121</v>
      </c>
      <c r="C32" s="5" t="n">
        <v>1</v>
      </c>
      <c r="D32" s="6" t="n">
        <v>3541</v>
      </c>
      <c r="G32" s="6" t="n">
        <v>3542</v>
      </c>
    </row>
    <row r="33" spans="1:7">
      <c r="A33" s="4" t="s">
        <v>122</v>
      </c>
      <c r="C33" s="6" t="n">
        <v>1111710</v>
      </c>
    </row>
    <row r="34" spans="1:7">
      <c r="A34" s="4" t="s">
        <v>123</v>
      </c>
      <c r="D34" s="6" t="n">
        <v>3266</v>
      </c>
      <c r="G34" s="6" t="n">
        <v>3266</v>
      </c>
    </row>
    <row r="35" spans="1:7">
      <c r="A35" s="4" t="s">
        <v>83</v>
      </c>
      <c r="D35" s="6" t="n">
        <v>-3266</v>
      </c>
      <c r="G35" s="6" t="n">
        <v>-3266</v>
      </c>
    </row>
    <row r="36" spans="1:7">
      <c r="A36" s="4" t="s">
        <v>124</v>
      </c>
      <c r="B36" s="6" t="n">
        <v>-2128</v>
      </c>
      <c r="C36" s="6" t="n">
        <v>608000</v>
      </c>
    </row>
    <row r="37" spans="1:7">
      <c r="A37" s="4" t="s">
        <v>114</v>
      </c>
      <c r="D37" s="6" t="n">
        <v>1627</v>
      </c>
      <c r="G37" s="6" t="n">
        <v>1627</v>
      </c>
    </row>
    <row r="38" spans="1:7">
      <c r="A38" s="4" t="s">
        <v>90</v>
      </c>
      <c r="E38" s="6" t="n">
        <v>-29</v>
      </c>
      <c r="G38" s="6" t="n">
        <v>-29</v>
      </c>
    </row>
    <row r="39" spans="1:7">
      <c r="A39" s="4" t="s">
        <v>82</v>
      </c>
      <c r="F39" s="6" t="n">
        <v>-26089</v>
      </c>
      <c r="G39" s="6" t="n">
        <v>-26089</v>
      </c>
    </row>
    <row r="40" spans="1:7">
      <c r="A40" s="4" t="s">
        <v>125</v>
      </c>
      <c r="C40" s="5" t="n">
        <v>3</v>
      </c>
      <c r="D40" s="5" t="n">
        <v>212154</v>
      </c>
      <c r="E40" s="5" t="n">
        <v>-41</v>
      </c>
      <c r="F40" s="5" t="n">
        <v>-188452</v>
      </c>
      <c r="G40" s="5" t="n">
        <v>23664</v>
      </c>
    </row>
    <row r="41" spans="1:7">
      <c r="A41" s="4" t="s">
        <v>126</v>
      </c>
      <c r="B41" s="6" t="n">
        <v>9856</v>
      </c>
      <c r="C41" s="6" t="n">
        <v>3251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7</v>
      </c>
      <c r="B1" s="2" t="s">
        <v>128</v>
      </c>
      <c r="D1" s="2" t="s">
        <v>1</v>
      </c>
    </row>
    <row r="2" spans="1:8">
      <c r="B2" s="2" t="s">
        <v>129</v>
      </c>
      <c r="C2" s="2" t="s">
        <v>130</v>
      </c>
      <c r="D2" s="2" t="s">
        <v>2</v>
      </c>
      <c r="E2" s="2" t="s">
        <v>131</v>
      </c>
      <c r="F2" s="2" t="s">
        <v>132</v>
      </c>
      <c r="G2" s="2" t="s">
        <v>133</v>
      </c>
      <c r="H2" s="2" t="s">
        <v>134</v>
      </c>
    </row>
    <row r="3" spans="1:8">
      <c r="A3" s="4" t="s">
        <v>135</v>
      </c>
    </row>
    <row r="4" spans="1:8">
      <c r="A4" s="4" t="s">
        <v>136</v>
      </c>
      <c r="D4" s="5" t="n">
        <v>212</v>
      </c>
    </row>
    <row r="5" spans="1:8">
      <c r="A5" s="4" t="s">
        <v>137</v>
      </c>
    </row>
    <row r="6" spans="1:8">
      <c r="A6" s="4" t="s">
        <v>136</v>
      </c>
      <c r="D6" s="5" t="n">
        <v>45</v>
      </c>
    </row>
    <row r="7" spans="1:8">
      <c r="A7" s="4" t="s">
        <v>72</v>
      </c>
    </row>
    <row r="8" spans="1:8">
      <c r="A8" s="4" t="s">
        <v>138</v>
      </c>
      <c r="D8" s="5" t="n">
        <v>1000</v>
      </c>
    </row>
    <row r="9" spans="1:8">
      <c r="A9" s="4" t="s">
        <v>136</v>
      </c>
      <c r="D9" s="5" t="n">
        <v>1159</v>
      </c>
    </row>
    <row r="10" spans="1:8">
      <c r="A10" s="4" t="s">
        <v>139</v>
      </c>
    </row>
    <row r="11" spans="1:8">
      <c r="A11" s="4" t="s">
        <v>138</v>
      </c>
      <c r="H11" s="8" t="n">
        <v>50.9</v>
      </c>
    </row>
    <row r="12" spans="1:8">
      <c r="A12" s="4" t="s">
        <v>140</v>
      </c>
    </row>
    <row r="13" spans="1:8">
      <c r="A13" s="4" t="s">
        <v>138</v>
      </c>
      <c r="G13" s="5" t="n">
        <v>45</v>
      </c>
    </row>
    <row r="14" spans="1:8">
      <c r="A14" s="4" t="s">
        <v>141</v>
      </c>
    </row>
    <row r="15" spans="1:8">
      <c r="A15" s="4" t="s">
        <v>138</v>
      </c>
      <c r="C15" s="8" t="n">
        <v>65.5</v>
      </c>
    </row>
    <row r="16" spans="1:8">
      <c r="A16" s="4" t="s">
        <v>142</v>
      </c>
    </row>
    <row r="17" spans="1:8">
      <c r="A17" s="4" t="s">
        <v>138</v>
      </c>
      <c r="C17" s="8" t="n">
        <v>44.5</v>
      </c>
    </row>
    <row r="18" spans="1:8">
      <c r="A18" s="4" t="s">
        <v>136</v>
      </c>
      <c r="C18" s="5" t="n">
        <v>888</v>
      </c>
    </row>
    <row r="19" spans="1:8">
      <c r="A19" s="4" t="s">
        <v>143</v>
      </c>
    </row>
    <row r="20" spans="1:8">
      <c r="A20" s="4" t="s">
        <v>136</v>
      </c>
      <c r="C20" s="5" t="n">
        <v>280</v>
      </c>
    </row>
    <row r="21" spans="1:8">
      <c r="A21" s="4" t="s">
        <v>144</v>
      </c>
    </row>
    <row r="22" spans="1:8">
      <c r="A22" s="4" t="s">
        <v>138</v>
      </c>
      <c r="F22" s="8" t="n">
        <v>41.1</v>
      </c>
    </row>
    <row r="23" spans="1:8">
      <c r="A23" s="4" t="s">
        <v>145</v>
      </c>
    </row>
    <row r="24" spans="1:8">
      <c r="A24" s="4" t="s">
        <v>138</v>
      </c>
      <c r="B24" s="8" t="n">
        <v>45.6</v>
      </c>
    </row>
    <row r="25" spans="1:8">
      <c r="A25" s="4" t="s">
        <v>136</v>
      </c>
      <c r="B25" s="5" t="n">
        <v>15</v>
      </c>
    </row>
    <row r="26" spans="1:8">
      <c r="A26" s="4" t="s">
        <v>146</v>
      </c>
    </row>
    <row r="27" spans="1:8">
      <c r="A27" s="4" t="s">
        <v>138</v>
      </c>
      <c r="E27" s="5" t="n">
        <v>7</v>
      </c>
    </row>
    <row r="28" spans="1:8">
      <c r="A28" s="4" t="s">
        <v>147</v>
      </c>
    </row>
    <row r="29" spans="1:8">
      <c r="A29" s="4" t="s">
        <v>138</v>
      </c>
      <c r="C29" s="5" t="n">
        <v>63</v>
      </c>
    </row>
    <row r="30" spans="1:8">
      <c r="A30" s="4" t="s">
        <v>148</v>
      </c>
    </row>
    <row r="31" spans="1:8">
      <c r="A31" s="4" t="s">
        <v>138</v>
      </c>
      <c r="D31" s="8" t="n">
        <v>3.5</v>
      </c>
    </row>
    <row r="32" spans="1:8">
      <c r="A32" s="4" t="s">
        <v>136</v>
      </c>
      <c r="D32" s="5" t="n">
        <v>3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8</v>
      </c>
    </row>
    <row r="3" spans="1:3">
      <c r="A3" s="3" t="s">
        <v>150</v>
      </c>
    </row>
    <row r="4" spans="1:3">
      <c r="A4" s="4" t="s">
        <v>82</v>
      </c>
      <c r="B4" s="5" t="n">
        <v>-26089</v>
      </c>
      <c r="C4" s="5" t="n">
        <v>-21123</v>
      </c>
    </row>
    <row r="5" spans="1:3">
      <c r="A5" s="3" t="s">
        <v>151</v>
      </c>
    </row>
    <row r="6" spans="1:3">
      <c r="A6" s="4" t="s">
        <v>152</v>
      </c>
      <c r="B6" s="6" t="n">
        <v>54</v>
      </c>
      <c r="C6" s="6" t="n">
        <v>70</v>
      </c>
    </row>
    <row r="7" spans="1:3">
      <c r="A7" s="4" t="s">
        <v>114</v>
      </c>
      <c r="B7" s="6" t="n">
        <v>1627</v>
      </c>
      <c r="C7" s="6" t="n">
        <v>1790</v>
      </c>
    </row>
    <row r="8" spans="1:3">
      <c r="A8" s="3" t="s">
        <v>153</v>
      </c>
    </row>
    <row r="9" spans="1:3">
      <c r="A9" s="4" t="s">
        <v>154</v>
      </c>
      <c r="B9" s="6" t="n">
        <v>-79</v>
      </c>
      <c r="C9" s="6" t="n">
        <v>72</v>
      </c>
    </row>
    <row r="10" spans="1:3">
      <c r="A10" s="4" t="s">
        <v>49</v>
      </c>
      <c r="B10" s="6" t="n">
        <v>106</v>
      </c>
      <c r="C10" s="6" t="n">
        <v>424</v>
      </c>
    </row>
    <row r="11" spans="1:3">
      <c r="A11" s="4" t="s">
        <v>155</v>
      </c>
      <c r="B11" s="6" t="n">
        <v>410</v>
      </c>
      <c r="C11" s="6" t="n">
        <v>-361</v>
      </c>
    </row>
    <row r="12" spans="1:3">
      <c r="A12" s="4" t="s">
        <v>156</v>
      </c>
      <c r="B12" s="6" t="n">
        <v>-23971</v>
      </c>
      <c r="C12" s="6" t="n">
        <v>-19128</v>
      </c>
    </row>
    <row r="13" spans="1:3">
      <c r="A13" s="3" t="s">
        <v>157</v>
      </c>
    </row>
    <row r="14" spans="1:3">
      <c r="A14" s="4" t="s">
        <v>158</v>
      </c>
      <c r="B14" s="6" t="n">
        <v>-6</v>
      </c>
      <c r="C14" s="6" t="n">
        <v>-5</v>
      </c>
    </row>
    <row r="15" spans="1:3">
      <c r="A15" s="4" t="s">
        <v>159</v>
      </c>
      <c r="C15" s="6" t="n">
        <v>7174</v>
      </c>
    </row>
    <row r="16" spans="1:3">
      <c r="A16" s="4" t="s">
        <v>160</v>
      </c>
      <c r="B16" s="6" t="n">
        <v>-6</v>
      </c>
      <c r="C16" s="6" t="n">
        <v>7169</v>
      </c>
    </row>
    <row r="17" spans="1:3">
      <c r="A17" s="3" t="s">
        <v>161</v>
      </c>
    </row>
    <row r="18" spans="1:3">
      <c r="A18" s="4" t="s">
        <v>162</v>
      </c>
      <c r="C18" s="6" t="n">
        <v>14</v>
      </c>
    </row>
    <row r="19" spans="1:3">
      <c r="A19" s="4" t="s">
        <v>163</v>
      </c>
      <c r="B19" s="6" t="n">
        <v>10825</v>
      </c>
    </row>
    <row r="20" spans="1:3">
      <c r="A20" s="4" t="s">
        <v>164</v>
      </c>
      <c r="B20" s="6" t="n">
        <v>12714</v>
      </c>
      <c r="C20" s="6" t="n">
        <v>18505</v>
      </c>
    </row>
    <row r="21" spans="1:3">
      <c r="A21" s="4" t="s">
        <v>165</v>
      </c>
      <c r="B21" s="6" t="n">
        <v>23539</v>
      </c>
      <c r="C21" s="6" t="n">
        <v>18519</v>
      </c>
    </row>
    <row r="22" spans="1:3">
      <c r="A22" s="4" t="s">
        <v>166</v>
      </c>
      <c r="B22" s="6" t="n">
        <v>-13</v>
      </c>
      <c r="C22" s="6" t="n">
        <v>-5</v>
      </c>
    </row>
    <row r="23" spans="1:3">
      <c r="A23" s="4" t="s">
        <v>167</v>
      </c>
      <c r="B23" s="6" t="n">
        <v>-451</v>
      </c>
      <c r="C23" s="6" t="n">
        <v>6555</v>
      </c>
    </row>
    <row r="24" spans="1:3">
      <c r="A24" s="4" t="s">
        <v>168</v>
      </c>
      <c r="B24" s="6" t="n">
        <v>25585</v>
      </c>
      <c r="C24" s="6" t="n">
        <v>19030</v>
      </c>
    </row>
    <row r="25" spans="1:3">
      <c r="A25" s="4" t="s">
        <v>169</v>
      </c>
      <c r="B25" s="6" t="n">
        <v>25134</v>
      </c>
      <c r="C25" s="6" t="n">
        <v>25585</v>
      </c>
    </row>
    <row r="26" spans="1:3">
      <c r="A26" s="3" t="s">
        <v>170</v>
      </c>
    </row>
    <row r="27" spans="1:3">
      <c r="A27" s="4" t="s">
        <v>171</v>
      </c>
      <c r="B27" s="6" t="n">
        <v>82</v>
      </c>
      <c r="C27" s="6" t="n">
        <v>65</v>
      </c>
    </row>
    <row r="28" spans="1:3">
      <c r="A28" s="3" t="s">
        <v>172</v>
      </c>
    </row>
    <row r="29" spans="1:3">
      <c r="A29" s="4" t="s">
        <v>173</v>
      </c>
      <c r="C29" s="5" t="n">
        <v>74</v>
      </c>
    </row>
    <row r="30" spans="1:3">
      <c r="A30" s="4" t="s">
        <v>174</v>
      </c>
      <c r="B30" s="5" t="n">
        <v>32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5</v>
      </c>
      <c r="B1" s="2" t="s">
        <v>1</v>
      </c>
    </row>
    <row r="2" spans="1:3">
      <c r="B2" s="2" t="s">
        <v>2</v>
      </c>
      <c r="C2" s="2" t="s">
        <v>38</v>
      </c>
    </row>
    <row r="3" spans="1:3">
      <c r="A3" s="4" t="s">
        <v>176</v>
      </c>
    </row>
    <row r="4" spans="1:3">
      <c r="A4" s="4" t="s">
        <v>177</v>
      </c>
      <c r="B4" s="5" t="n">
        <v>1159</v>
      </c>
    </row>
    <row r="5" spans="1:3">
      <c r="A5" s="4" t="s">
        <v>93</v>
      </c>
    </row>
    <row r="6" spans="1:3">
      <c r="A6" s="4" t="s">
        <v>177</v>
      </c>
      <c r="B6" s="5" t="n">
        <v>610</v>
      </c>
      <c r="C6" s="5" t="n">
        <v>11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3:26Z</dcterms:created>
  <dcterms:modified xmlns:dcterms="http://purl.org/dc/terms/" xmlns:xsi="http://www.w3.org/2001/XMLSchema-instance" xsi:type="dcterms:W3CDTF">2019-03-18T16:13:26Z</dcterms:modified>
</cp:coreProperties>
</file>